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Interim Con" sheetId="4" state="visible" r:id="rId4"/>
    <sheet xmlns:r="http://schemas.openxmlformats.org/officeDocument/2006/relationships" name="Unaudited Condensed Consolida_3" sheetId="5" state="visible" r:id="rId5"/>
    <sheet xmlns:r="http://schemas.openxmlformats.org/officeDocument/2006/relationships" name="Condensed Interim Consolidated " sheetId="6" state="visible" r:id="rId6"/>
    <sheet xmlns:r="http://schemas.openxmlformats.org/officeDocument/2006/relationships" name="SUMMARY OF SIGNIFICANT ACCOUNTI" sheetId="7" state="visible" r:id="rId7"/>
    <sheet xmlns:r="http://schemas.openxmlformats.org/officeDocument/2006/relationships" name="BUSINESS 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ANS PAYABLE" sheetId="12" state="visible" r:id="rId12"/>
    <sheet xmlns:r="http://schemas.openxmlformats.org/officeDocument/2006/relationships" name="STOCKHOLDERS_ EQUITY" sheetId="13" state="visible" r:id="rId13"/>
    <sheet xmlns:r="http://schemas.openxmlformats.org/officeDocument/2006/relationships" name="LEASING ARRANGEMENTS" sheetId="14" state="visible" r:id="rId14"/>
    <sheet xmlns:r="http://schemas.openxmlformats.org/officeDocument/2006/relationships" name="PAYROLL PROTECTION PROGRAM" sheetId="15" state="visible" r:id="rId15"/>
    <sheet xmlns:r="http://schemas.openxmlformats.org/officeDocument/2006/relationships" name="NOTE RECEIVABLE- RELATED PARTY" sheetId="16" state="visible" r:id="rId16"/>
    <sheet xmlns:r="http://schemas.openxmlformats.org/officeDocument/2006/relationships" name="SEGMENT REPORTING" sheetId="17" state="visible" r:id="rId17"/>
    <sheet xmlns:r="http://schemas.openxmlformats.org/officeDocument/2006/relationships" name="PROFORMA FINANCIAL STATEMENTS ("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ACQUISITION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OANS PAYABLE (Tables)" sheetId="25" state="visible" r:id="rId25"/>
    <sheet xmlns:r="http://schemas.openxmlformats.org/officeDocument/2006/relationships" name="STOCKHOLDERS_ EQUITY (Tables)" sheetId="26" state="visible" r:id="rId26"/>
    <sheet xmlns:r="http://schemas.openxmlformats.org/officeDocument/2006/relationships" name="LEASING ARRANGEMENTS (Tables)" sheetId="27" state="visible" r:id="rId27"/>
    <sheet xmlns:r="http://schemas.openxmlformats.org/officeDocument/2006/relationships" name="SEGMENT REPORTING (Tables)" sheetId="28" state="visible" r:id="rId28"/>
    <sheet xmlns:r="http://schemas.openxmlformats.org/officeDocument/2006/relationships" name="PROFORMA FINANCIAL STATEMENTS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BUSINESS ACQUISITION - Recogniz" sheetId="34" state="visible" r:id="rId34"/>
    <sheet xmlns:r="http://schemas.openxmlformats.org/officeDocument/2006/relationships" name="BUSINESS ACQUISITION - Future M" sheetId="35" state="visible" r:id="rId35"/>
    <sheet xmlns:r="http://schemas.openxmlformats.org/officeDocument/2006/relationships" name="BUSINESS ACQUISITION (Details N" sheetId="36" state="visible" r:id="rId36"/>
    <sheet xmlns:r="http://schemas.openxmlformats.org/officeDocument/2006/relationships" name="INVENTORY (Details)"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1)" sheetId="41" state="visible" r:id="rId41"/>
    <sheet xmlns:r="http://schemas.openxmlformats.org/officeDocument/2006/relationships" name="INTANGIBLE ASSETS (Details Narr" sheetId="42" state="visible" r:id="rId42"/>
    <sheet xmlns:r="http://schemas.openxmlformats.org/officeDocument/2006/relationships" name="LOANS PAYABLE - Minimum obligat" sheetId="43" state="visible" r:id="rId43"/>
    <sheet xmlns:r="http://schemas.openxmlformats.org/officeDocument/2006/relationships" name="LOANS PAYABLE (Details Narrativ" sheetId="44" state="visible" r:id="rId44"/>
    <sheet xmlns:r="http://schemas.openxmlformats.org/officeDocument/2006/relationships" name="STOCKHOLDERS' EQUITY - Company'" sheetId="45" state="visible" r:id="rId45"/>
    <sheet xmlns:r="http://schemas.openxmlformats.org/officeDocument/2006/relationships" name="STOCKHOLDERS' EQUITY Disclosure" sheetId="46" state="visible" r:id="rId46"/>
    <sheet xmlns:r="http://schemas.openxmlformats.org/officeDocument/2006/relationships" name="STOCKHOLDERS' EQUITY - Summary " sheetId="47" state="visible" r:id="rId47"/>
    <sheet xmlns:r="http://schemas.openxmlformats.org/officeDocument/2006/relationships" name="STOCKHOLDERS' EQUITY - Restrict" sheetId="48" state="visible" r:id="rId48"/>
    <sheet xmlns:r="http://schemas.openxmlformats.org/officeDocument/2006/relationships" name="STOCKHOLDERS_ EQUITY (Details N" sheetId="49" state="visible" r:id="rId49"/>
    <sheet xmlns:r="http://schemas.openxmlformats.org/officeDocument/2006/relationships" name="LEASING ARRANGEMENTS - Maturiti" sheetId="50" state="visible" r:id="rId50"/>
    <sheet xmlns:r="http://schemas.openxmlformats.org/officeDocument/2006/relationships" name="LEASING ARRANGEMENTS (Details N" sheetId="51" state="visible" r:id="rId51"/>
    <sheet xmlns:r="http://schemas.openxmlformats.org/officeDocument/2006/relationships" name="PAYROLL PROTECTION PROGRAM (Det" sheetId="52" state="visible" r:id="rId52"/>
    <sheet xmlns:r="http://schemas.openxmlformats.org/officeDocument/2006/relationships" name="NOTE RECEIVABLE- RELATED PARTY " sheetId="53" state="visible" r:id="rId53"/>
    <sheet xmlns:r="http://schemas.openxmlformats.org/officeDocument/2006/relationships" name="SEGMENT REPORTING (Details)" sheetId="54" state="visible" r:id="rId54"/>
    <sheet xmlns:r="http://schemas.openxmlformats.org/officeDocument/2006/relationships" name="PROFORMA FINANCIAL STATEMENTS_3"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9480</t>
        </is>
      </c>
    </row>
    <row r="12">
      <c r="A12" s="3" t="inlineStr">
        <is>
          <t>Entity Registrant Name</t>
        </is>
      </c>
      <c r="B12" s="3" t="inlineStr">
        <is>
          <t>APPLIED
    UV, INC.</t>
        </is>
      </c>
    </row>
    <row r="13">
      <c r="A13" s="3" t="inlineStr">
        <is>
          <t>Entity Central Index Key</t>
        </is>
      </c>
      <c r="B13" s="3" t="inlineStr">
        <is>
          <t>0001811109</t>
        </is>
      </c>
    </row>
    <row r="14">
      <c r="A14" s="3" t="inlineStr">
        <is>
          <t>Entity Tax Identification Number</t>
        </is>
      </c>
      <c r="B14" s="3" t="inlineStr">
        <is>
          <t>84-4373308</t>
        </is>
      </c>
    </row>
    <row r="15">
      <c r="A15" s="3" t="inlineStr">
        <is>
          <t>Entity Incorporation, State or Country Code</t>
        </is>
      </c>
      <c r="B15" s="3" t="inlineStr">
        <is>
          <t>DE</t>
        </is>
      </c>
    </row>
    <row r="16">
      <c r="A16" s="3" t="inlineStr">
        <is>
          <t>Entity Address, Address Line One</t>
        </is>
      </c>
      <c r="B16" s="3" t="inlineStr">
        <is>
          <t>150
N. Macquesten Parkway</t>
        </is>
      </c>
    </row>
    <row r="17">
      <c r="A17" s="3" t="inlineStr">
        <is>
          <t>Entity Address, City or Town</t>
        </is>
      </c>
      <c r="B17" s="3" t="inlineStr">
        <is>
          <t>Mount
Vernon</t>
        </is>
      </c>
    </row>
    <row r="18">
      <c r="A18" s="3" t="inlineStr">
        <is>
          <t>Entity Address, State or Province</t>
        </is>
      </c>
      <c r="B18" s="3" t="inlineStr">
        <is>
          <t>NY</t>
        </is>
      </c>
    </row>
    <row r="19">
      <c r="A19" s="3" t="inlineStr">
        <is>
          <t>Entity Address, Postal Zip Code</t>
        </is>
      </c>
      <c r="B19" s="3" t="inlineStr">
        <is>
          <t>10550</t>
        </is>
      </c>
    </row>
    <row r="20">
      <c r="A20" s="3" t="inlineStr">
        <is>
          <t>City Area Code</t>
        </is>
      </c>
      <c r="B20" s="3" t="inlineStr">
        <is>
          <t>(914)</t>
        </is>
      </c>
    </row>
    <row r="21">
      <c r="A21" s="3" t="inlineStr">
        <is>
          <t>Local Phone Number</t>
        </is>
      </c>
      <c r="B21" s="3" t="inlineStr">
        <is>
          <t>665-61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12963174</v>
      </c>
    </row>
    <row r="30">
      <c r="A30" s="3" t="inlineStr">
        <is>
          <t>Common Stock, par value $0.0001 per share</t>
        </is>
      </c>
    </row>
    <row r="31">
      <c r="A31" s="3" t="inlineStr">
        <is>
          <t>Title of 12(b) Security</t>
        </is>
      </c>
      <c r="B31" s="3" t="inlineStr">
        <is>
          <t>Common Stock,
        par value $0.0001 per share</t>
        </is>
      </c>
    </row>
    <row r="32">
      <c r="A32" s="3" t="inlineStr">
        <is>
          <t>Trading Symbol</t>
        </is>
      </c>
      <c r="B32" s="3" t="inlineStr">
        <is>
          <t>AUVI</t>
        </is>
      </c>
    </row>
    <row r="33">
      <c r="A33" s="3" t="inlineStr">
        <is>
          <t>Security Exchange Name</t>
        </is>
      </c>
      <c r="B33" s="3" t="inlineStr">
        <is>
          <t>NASDAQ</t>
        </is>
      </c>
    </row>
    <row r="34">
      <c r="A34" s="3" t="inlineStr">
        <is>
          <t>10.5% Series A Cumulative Perpetual Preferred Stock, $0.0001 par value per share</t>
        </is>
      </c>
    </row>
    <row r="35">
      <c r="A35" s="3" t="inlineStr">
        <is>
          <t>Title of 12(b) Security</t>
        </is>
      </c>
      <c r="B35" s="3" t="inlineStr">
        <is>
          <t>10.5% Series
        A Cumulative Perpetual Preferred Stock, $0.0001 par value per share</t>
        </is>
      </c>
    </row>
    <row r="36">
      <c r="A36" s="3" t="inlineStr">
        <is>
          <t>Trading Symbol</t>
        </is>
      </c>
      <c r="B36" s="3" t="inlineStr">
        <is>
          <t>AUVIP</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NOTE
4 – PROPERTY AND EQUIPMENT Property
and equipment are summarized by major classifications as follows:
Schedule of property and equipment
March
31, December
31,
2022 2021
Machinery
and Equipment $ 1,571,869 $ 254,685
Leasehold
improvements 67,549 67,549
Furniture
and Fixtures 203,255 54,041
1,842,673 376,275
Less:
Accumulated Depreciation (555,713 ) (179,664 )
$ 1,286,960 $ 196,611 Depreciation
expense, including amortization of assets under Financing leases, for the three months ended March 31, 2022 and 2021 was $ 25,762 a 7,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5" t="inlineStr">
        <is>
          <t>Goodwill and Intangible Assets Disclosure [Abstract]</t>
        </is>
      </c>
    </row>
    <row r="4">
      <c r="A4" s="3" t="inlineStr">
        <is>
          <t>INTANGIBLE ASSETS</t>
        </is>
      </c>
      <c r="B4" s="3" t="inlineStr">
        <is>
          <t xml:space="preserve">NOTE
5 – INTANGIBLE ASSETS Intangible
assets as of March 31, 2022 and December 31, 2021 consist of the following:
Schedule of Intangible Assets
March
31, December
31,
2022 2021
Intangible
assets subject to amortization
Customer
Relationship $ 7,323,000 $ 7,323,000
Trade
Names 2,396,000 2,396,000
Patents 1,730,089 1,730,089
Technology
and Know How 8,341,000 8,341,000
19,790,089 19,790,089
Less:
Accumulated Amortization (1,254,837 ) (813,533 )
$ 18,535,254 $ 18,976,556 During
the three months ended March 31, 2022 and 2021, the Company recorded total amortization expense related to intangible asset s 441,984 89,900 Future amortization
of intangible assets is as follows:
Future amortization of intangible assets
For
the year ending December 31,
2022
(9 months) $ 1,325,387
2023 1,767,181
2024 1,767,181
2025 1,767,181
2026 1,750,881
Thereafter 10,157,442
Total $ 18,535,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2</t>
        </is>
      </c>
    </row>
    <row r="3">
      <c r="A3" s="5" t="inlineStr">
        <is>
          <t>Debt Disclosure [Abstract]</t>
        </is>
      </c>
    </row>
    <row r="4">
      <c r="A4" s="3" t="inlineStr">
        <is>
          <t>LOANS PAYABLE</t>
        </is>
      </c>
      <c r="B4" s="3" t="inlineStr">
        <is>
          <t xml:space="preserve">NOTE
6 – LOANS PAYABLE The Company
entered into a loan agreement in April of 2019 where the company was required to pay $ 157,500 30,000 7,500 157,500 Minimum
obligations under this loan agreement are as follows:
Schedule of minimum obligations under loan agreement
For
the year ending December 31,
2022 $ 97,500
2023 30,000
2024 30,000
$ 15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NOTE
7 – STOCKHOLDERS’ EQUITY Amendment
of the Certificate of Designation On
June 17, 2021, the Company filed an amendment of the certificate of designation of Series A Preferred Stock. The Board of Directors, by
unanimous written consent, duly adopted resolutions to amend the Series A Preferred Stock Certificate of Designations and changed the
name from “Series A Preferred Stock” to “Series X Preferred Stock”. All dividend, liquidation preference, voting,
conversion, and redemption rights, did not change from the originally filed Certificate of Designation of Series A Preferred Stock. There
are 2,000 Series X Preferred Shares issued and outstanding as of March 31, 2022. Pursuant
to the Company’s amended and restated certificate of incorporation, as amended, the Company is authorized to designate and issue
up to 20,000,000 0.0001 10,000 19,990,000 Dividends:
Redemption:
Voting
Rights: Conversion
Rights 2020
Incentive Plan On
March 31, 2020, the Company adopted the Applied UV, Inc. 2020 Omnibus Incentive Plan (the “Plan”) with 600,000 If
an incentive award granted under the Plan expires, terminates, is unexercised or is forfeited, or if any shares are surrendered to the
company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78,000 309,835 A
summary of the Company’s option activity and related information follows:
Schedule of the Company's option
activity
Number
of Weighted-Average
Exercise Price Weighted-Average
Grant Date Fair Value Weighted-Average
Remaining Contractual Life (in years) Aggregate
intrinsic value
Balances,
January 1, 2021 136,750 $ 4.96 $ 2.27 9.95 $ —
Options
granted outside of the plan in connection with employment agreement for Chief Executive Officer 309,564 7.80 5.06 10
Options
granted 293,000 7.82 5.82 10
Options
forfeited (95,000 ) 4.96 3.73 —
Options
exercised — — — —
Balances,
December 31, 2021 644,314 $ 7.11 $ 5.03 8.47 $ —
Options
granted outside of the plan 189,000 1.99 1.35 10 —
Options
forfeited — — — —
Options
exercised — — — —
Balances,
March 31, 2022 833,314 $ 5.95 $ 4.30 9.25 $ —
Vested
and Exercisable 178,641 $ 6.84 $ — Share-based
compensation expense for options totaling $ 222,062 20,516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March 31, 2022, there was $ 2,117,308 The
weighted average fair value of options granted, and the assumptions used in the Black-Scholes model during the three months ended March
31, 2022 and 2021 are set forth in the table below.
Schedule of Share-based Payment Award, Stock Options, Valuation Assumptions
2022 2021
Risk-free
interest rate 1.26%
to 2.39 % 1.23 %
Volatility 78.95%
to 79.91 % 75.54 %
Expected
life (years) 5.75-6.08 5.77
Dividend
yield 0.00 % 0.00 % Common
Stock Warrants A summary
of the Company’s warrant activity and related information follows:
Schedule of the Company's warrant activity
Number
of Weighted-
Balances,
January 1, 2021 235,095 $ 5.89
Granted — —
Exercised (42,676 ) —
Balances,
December 31, 2021 192,419 $ 5.84
Granted — —
Exercised — —
Balances,
March 31, 2022 192,419 $ 5.84
At
March 31, 2022
Vested
and Exercisable 192,419 $ 5.84 The
warrants issued in connection with the November 2020 offering contained a cash settlement feature which resulted in a warrant liability
of $ 24,435 68,262 43,828 311,400 Preferred
Stock Offering On
July 13, 2021, Applied UV, Inc. (the “Company”) entered into an underwriting agreement (the “Underwriting Agreement”)
with Ladenburg Thalmann &amp; Co. Inc. as representative (“Representative”) of the underwriters (“Underwriters”),
related to the offering of 480,000 shares (the “Shares”) of the Company’s 10.5% Series A Cumulative Perpetual Preferred
Stock [non-convertible], par value $0.0001 per share (“Series A Preferred Stock”), at a public offering price of $25.00 per
share, which excludes 72,000 shares of Series A Cumulative Perpetual Preferred Stock that may be purchased by the Underwriters pursuant
to their overallotment option granted to the Underwriters under the terms of the Underwriting Agreement. The Shares were offered and sold
by the Company pursuant to the terms of the Underwriting Agreement and registered pursuant to the Company’s registration statement
on (i) Form S-1 (File No. 333-257197), as amended, which was filed with the SEC and declared effective by the Commission on July 12, 2021
and (ii) the Company’s registration statement on Form S-1MEF (File No. 333-257862), which was filed with the Commission on July
13, 2021 and declared effective upon filing. The closing of the offering for the Shares took place on July 16, 2021 and were approved
for listing on Nasdaq under the trading symbol “AUVIP”. On July 29, 2021, in connection with its offering of its 10.5% Series
A Cumulative Perpetual Preferred Stock, par value $0.0001 per share, the Company closed the exercise of the underwriter’s overallotment
option of 72,000 shares at $25.00 per share. Aggregate gross proceeds including the exercise of the underwriter’s overallotment option
was $12,272,440 after deducting underwriting discounts and commissions and fees and other offering expenses. Common
Stock Offering On
December 28, 2021, the Company closed a common stock offering in which it issued 2,666,667 3.00 8,000,000 560,000 440,073 6,999,928 On
January 5, 2022, the underwriters fully exercised their over-allotment option to purchase an additional 400,000 3.00 1,200,000 1,092,000 108,000 Restricted
Stock Awards The
Company records compensation expense for restricted stock awards based on the quoted market price of our stock at the grant date and the
expense is amortized over the vesting period. These restricted stock awards are subject to time-based vesting conditions based on the
continued service of the restricted stock award holder. Restricted stock awards granted typically have an initial annual cliff vest and
then vest quarterly over the remaining service period, which is generally one to four years. The following
table presents the restricted stock unit activity from January 1, 2021 through March 31, 2022:
Schedule of Unvested Restricted Stock Units Activity
Number
of Weighted-
Unvested
shares at January 1, 2021 187,555 $ 5.00
Granted
and unvested 274,500 5.16
Vested (163,176 ) 5.24
Forfeited/Cancelled (6,379 ) 5.00
Unvested
shares, December 31, 2021 292,500 $ 4.71
Granted
and unvested 112,500 2.70
Vested (65,000 ) —
Forfeited/Cancelled (200,000 ) —
Unvested
shares, March 31, 2022 140,000 $ 4.15
Vested
as of March 31, 2022 270,704 $ 5.04 Based on
the terms of the restricted share and restricted stock unit grants, all forfeited shares revert back to the Company. In connection
with the grant of restricted shares, the Company recognized $ 65,938 190,225 The unvested
shares as of December 31, 2021 represent $ 362,8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3 Months Ended</t>
        </is>
      </c>
    </row>
    <row r="2">
      <c r="B2" s="2" t="inlineStr">
        <is>
          <t>Mar. 31, 2022</t>
        </is>
      </c>
    </row>
    <row r="3">
      <c r="A3" s="5" t="inlineStr">
        <is>
          <t>Leasing Arrangements</t>
        </is>
      </c>
    </row>
    <row r="4">
      <c r="A4" s="3" t="inlineStr">
        <is>
          <t>LEASING ARRANGEMENTS</t>
        </is>
      </c>
      <c r="B4" s="3" t="inlineStr">
        <is>
          <t xml:space="preserve">NOTE
8 - LEASING ARRANGEMENTS The
Company determines whether an arrangement qualifies as a lease under ASC 842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7.6 Munnworks,
LLC entered into a lease agreement in Mount Vernon, New York for a term that commenced on April 1, 2019 and will expire on the 31st day
of March 2024 at a monthly rate of $13,400. In March of 2021, the Company obtained additional lease space and the agreement was amended
to increase rent expense to $15,000 per month. On July 1, 2021, the Company again obtained additional lease space and rent expense was
increased to $27,500 per month through July 1, 2024 and $29,150 per month from July 1, 2024 through July 1, 2026. On
September 28, 2021, the Company entered into a lease agreement in Kennesaw, Georgia for office and production space for a term that commenced
on September 29, 2021 and will expire on October 1, 2024, with a rate ranging from $14,729 to $15,626 per month. Rent
expense for the three months ended March 31, 2022 and 2021 was $ 101,799 41,800 Schedule
maturities of operating lease liabilities outstanding as of March 31, 2022 are as follows:
Schedule of maturities of operating lease liabilities
2022 $ 381,384
2023 513,413
2024 470,532
2025 349,800
Thereafter... 174,900
Total
lease payments 1,890,029
Less:
Imputed Interest (248,414 )
Present
value of future minimum lease payments $ 1,641,615 Consistent
with ASC 842-20-50-4, the Company calculated its total lease cost based solely on its monthly rent obligation. The Company had no cash
flows arising from its lease, no finance lease cost, short term lease cost, or variable lease costs. The Company’s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3 Months Ended</t>
        </is>
      </c>
    </row>
    <row r="2">
      <c r="B2" s="2" t="inlineStr">
        <is>
          <t>Mar. 31, 2022</t>
        </is>
      </c>
    </row>
    <row r="3">
      <c r="A3" s="5" t="inlineStr">
        <is>
          <t>Debt Disclosure [Abstract]</t>
        </is>
      </c>
    </row>
    <row r="4">
      <c r="A4" s="3" t="inlineStr">
        <is>
          <t>PAYROLL PROTECTION PROGRAM</t>
        </is>
      </c>
      <c r="B4" s="3" t="inlineStr">
        <is>
          <t>NOTE
9 - PAYROLL PROTECTION PROGRAM In
April of 2020, the Company submitted a Paycheck Protection Program (“PPP”) application to Chase Bank for a loan amount equal
to $ 296,827 100,000 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RELATED PARTY</t>
        </is>
      </c>
      <c r="B1" s="2" t="inlineStr">
        <is>
          <t>3 Months Ended</t>
        </is>
      </c>
    </row>
    <row r="2">
      <c r="B2" s="2" t="inlineStr">
        <is>
          <t>Mar. 31, 2022</t>
        </is>
      </c>
    </row>
    <row r="3">
      <c r="A3" s="5" t="inlineStr">
        <is>
          <t>Note Receivable- Related Party</t>
        </is>
      </c>
    </row>
    <row r="4">
      <c r="A4" s="3" t="inlineStr">
        <is>
          <t>NOTE RECEIVABLE- RELATED PARTY</t>
        </is>
      </c>
      <c r="B4" s="3" t="inlineStr">
        <is>
          <t>NOTE
10- NOTE RECEIVABLE- RELATED PARTY The
company contemplated an acquisition with an entity where certain board members of the Company were also board members of the potential
acquiree. In February of 2021, the Company entered into a non-interest bearing note receivable agreement whereby the Company loaned $ 500,000 500,000 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5" t="inlineStr">
        <is>
          <t>Segment Reporting [Abstract]</t>
        </is>
      </c>
    </row>
    <row r="4">
      <c r="A4" s="3" t="inlineStr">
        <is>
          <t>SEGMENT REPORTING</t>
        </is>
      </c>
      <c r="B4" s="3" t="inlineStr">
        <is>
          <t xml:space="preserve">NOTE
11 - SEGMENT REPORTING FASB
Codification Topic 280, Segment Reporting, establishes standards for reporting financial and descriptive information about an enterprise’s
reportable segments. The Company has two reportable segments: the design, manufacture, assembly and distribution of disinfecting systems
for use in healthcare, hospitality, and commercial municipal and residential markets (disinfectant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SEGMENT REPORTING
Hospitality Disinfectant Corporate Total
Balance
sheet at March 31, 2022
Assets $ 4,359,332 $ 26,943,971 $ 7,662,263 $ 38,965,566
Liabilities $ 4,817,389 $ 1,867,040 $ 247,518 $ 6,931,929
Balance
sheet at December 31, 2021
Assets $ 2,158,789 $ 27,851,691 $ 8,515,512 $ 38,525,992
Liabilities $ 2,481,186 $ 1,528,706 $ 1,850,341 $ 5,860,233
Hospitality Disinfectant Corporate Total
Income
Statement for the three months ended March 31, 2022:
Net
Sales $ 1,409,250 $ 1,946,840 $ — $ 3,356,090
Cost
of Goods Sold $ 1,158,644 $ 1,048,347 $ — $ 2,206,991
Research
and development $ — $ 59,314 $ — $ 59,314
Loss
on impairment of goodwill $ — $ 1,138,203 $ — $ 1,138,203
Selling,
General and Administrative Expenses $ 745,099 $ 1,807,496 $ 548,631 $ 3,101,226
Income
Statement for the three months ended March 31, 2021:
Net
Sales $ 1,567,851 $ 744,764 $ — $ 2,312,615
Cost
of Goods Sold $ 1,071,324 $ 317,025 $ — $ 1,388,349
Research
and development $ — $ 43,645 $ — $ 43,645
Selling,
General and Administrative expenses $ 656,001 $ 840,761 $ — $ 1,601,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3 Months Ended</t>
        </is>
      </c>
    </row>
    <row r="2">
      <c r="B2" s="2" t="inlineStr">
        <is>
          <t>Mar. 31, 2022</t>
        </is>
      </c>
    </row>
    <row r="3">
      <c r="A3" s="5" t="inlineStr">
        <is>
          <t>Proforma Financial Statements</t>
        </is>
      </c>
    </row>
    <row r="4">
      <c r="A4" s="3" t="inlineStr">
        <is>
          <t>PROFORMA FINANCIAL STATEMENTS (UNAUDITED)</t>
        </is>
      </c>
      <c r="B4" s="3" t="inlineStr">
        <is>
          <t xml:space="preserve">NOTE
12 – PROFORMA FINANCIAL STATEMENTS (UNAUDITED) Unaudited
Supplemental Pro Forma Data Unaudited
pro forma results of operations for the three months ended March 31, 2022 and 2021 as though the company acquired Akida, KES, Visionmark,
and SciAir (the “Acquired Companies”) on January 1, 2021 is set forth below.
Business Acquisition, Pro Forma Information
Three
Months Ended March 31,
2022 2021
Net
Sales $ 3,356,090 $ 6,011,646
Net
Loss $ (1,649,872 ) $ (1,243,220 )
Net
Loss attributable to common stockholders:
Dividends
to preferred shareholders (362,250 ) —
Net
Loss attributable to common stockholders (2,012,122 ) (1,243,220 )
Basic
and Diluted Loss Per Common Share $ (0.16 ) $ (0.13 )
Weighted
Average Shares Outstanding - basic and diluted 12,928,174 9,926,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Fair Value of Financial Instruments</t>
        </is>
      </c>
      <c r="B4" s="3" t="inlineStr">
        <is>
          <t>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t>
        </is>
      </c>
    </row>
    <row r="5">
      <c r="A5" s="3" t="inlineStr">
        <is>
          <t>Loss Per Share</t>
        </is>
      </c>
      <c r="B5" s="3" t="inlineStr">
        <is>
          <t xml:space="preserve">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Earnings Per Share:
Schedule
of Anti-dilutive Securities Excluded from Computation of Earnings Per Share
As
of March 31,
2022 2021
Common
stock options 833,314 446,314
Common
stock warrants 192,419 192,419
Total 1,025,733 638,733 </t>
        </is>
      </c>
    </row>
    <row r="6">
      <c r="A6" s="3" t="inlineStr">
        <is>
          <t>Stock-Based Compensation</t>
        </is>
      </c>
      <c r="B6" s="3" t="inlineStr">
        <is>
          <t>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t>
        </is>
      </c>
    </row>
    <row r="7">
      <c r="A7" s="3" t="inlineStr">
        <is>
          <t>Research and Development</t>
        </is>
      </c>
      <c r="B7" s="3"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t>
        </is>
      </c>
    </row>
    <row r="8">
      <c r="A8" s="3" t="inlineStr">
        <is>
          <t>Revenue Recognition</t>
        </is>
      </c>
      <c r="B8" s="3" t="inlineStr">
        <is>
          <t>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ies, both in Mt. Vernon and Brooklyn NY, the company designs, manufactures
and sells custom mirrors and furniture for the hospitality industry through contractual agreements. These sales require the company to
deliver the products within three to nine months from commencement of order acceptance. The Company may be entitled to receive an advance
payment, which is recognized as a contract liability and included in deferred revenue for the amount in excess of the revenue recognized.
If work is performed in excess of amounts billed, the amount is recognized as a contract asset and included in costs and estimated earnings
more than billings. The
company applied the five-step model to the sales of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three months ended: Schedule
of revenue:
Schedule of revenue
March
31,
2022 2021
Recognized
over time $ 529,237 $ 1,869,078
Recognized
at a point in time 2,826,853 443,537
$ 3,356,090 $ 2,312,615 Deferred
revenue was comprised of the following as of:
March
31, December
31,
2022 2021
Recognized
over time $ 92,493 $ 94,867
Recognized
at a point in time 872,063 693,909
$ 964,556 $ 788,776 The
Company recognized $ 429,118</t>
        </is>
      </c>
    </row>
    <row r="9">
      <c r="A9" s="3" t="inlineStr">
        <is>
          <t>Advertising</t>
        </is>
      </c>
      <c r="B9" s="3" t="inlineStr">
        <is>
          <t>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three months ended March 31, 2022 and 2021 was $ 197,995 28,176</t>
        </is>
      </c>
    </row>
    <row r="10">
      <c r="A10" s="3" t="inlineStr">
        <is>
          <t>Vendor deposits</t>
        </is>
      </c>
      <c r="B10" s="3" t="inlineStr">
        <is>
          <t>Vendor
deposits Vendor
payments to third manufactures are capitalized until completion of the project and are recorded as vendor deposits. As of March 31,
2022 and December 31, 2021, the vendor deposit balance was $ 372,972 992,042</t>
        </is>
      </c>
    </row>
    <row r="11">
      <c r="A11" s="3" t="inlineStr">
        <is>
          <t>Patent Costs</t>
        </is>
      </c>
      <c r="B11" s="3" t="inlineStr">
        <is>
          <t>Patent
Costs The
Company capitalizes costs consisting principally of outside legal costs and filing fees related to obtaining and maintaining patents.
The Company amortizes patent costs over the useful life of the patent which is typically 20 1,668,789 1,693,124 25,016 2,464</t>
        </is>
      </c>
    </row>
    <row r="12">
      <c r="A12" s="3" t="inlineStr">
        <is>
          <t>Recently adopted accounting standards</t>
        </is>
      </c>
      <c r="B12" s="3" t="inlineStr">
        <is>
          <t>Recently
adopted accounting standards : In
May 2021, the FASB issued ASU 2021-04, Earnings Per Share (Topic 260), Debt Modifications and Extinguishments (Subtopic 470 50), Compensation
Stock Based Compensation (Topic 718), and Derivatives and Hedging Contracts in Entity’s Own Equity (Subtopic 815 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No. 2021-04 are effective January 1, 2022. This ASU shall be applied on a prospective
basis. The adoption of this guidance did not have a material impact on the accompanying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adoption of this guidance did not have a material impact on the accompanying consolidated
financial stat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consolidated financial stat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5" t="inlineStr">
        <is>
          <t>Current Assets</t>
        </is>
      </c>
    </row>
    <row r="3">
      <c r="A3" s="3" t="inlineStr">
        <is>
          <t>Cash and cash equivalents</t>
        </is>
      </c>
      <c r="B3" s="6" t="n">
        <v>7137582</v>
      </c>
      <c r="C3" s="6" t="n">
        <v>7922906</v>
      </c>
    </row>
    <row r="4">
      <c r="A4" s="3" t="inlineStr">
        <is>
          <t>Restricted cash</t>
        </is>
      </c>
      <c r="B4" s="4" t="n">
        <v>483000</v>
      </c>
      <c r="C4" s="4" t="n">
        <v>845250</v>
      </c>
    </row>
    <row r="5">
      <c r="A5" s="3" t="inlineStr">
        <is>
          <t>Accounts receivable, net of allowance for doubtful accounts</t>
        </is>
      </c>
      <c r="B5" s="4" t="n">
        <v>1554512</v>
      </c>
      <c r="C5" s="4" t="n">
        <v>986253</v>
      </c>
    </row>
    <row r="6">
      <c r="A6" s="3" t="inlineStr">
        <is>
          <t>Costs and estimated earnings in excess of billings</t>
        </is>
      </c>
      <c r="B6" s="4" t="n">
        <v>190050</v>
      </c>
      <c r="C6" s="3" t="inlineStr">
        <is>
          <t xml:space="preserve"> </t>
        </is>
      </c>
    </row>
    <row r="7">
      <c r="A7" s="3" t="inlineStr">
        <is>
          <t>Inventory, net of reserve</t>
        </is>
      </c>
      <c r="B7" s="4" t="n">
        <v>3447189</v>
      </c>
      <c r="C7" s="4" t="n">
        <v>1646238</v>
      </c>
    </row>
    <row r="8">
      <c r="A8" s="3" t="inlineStr">
        <is>
          <t>Vendor deposits</t>
        </is>
      </c>
      <c r="B8" s="4" t="n">
        <v>372972</v>
      </c>
      <c r="C8" s="4" t="n">
        <v>992042</v>
      </c>
    </row>
    <row r="9">
      <c r="A9" s="3" t="inlineStr">
        <is>
          <t>Prepaid expense and other current assets</t>
        </is>
      </c>
      <c r="B9" s="4" t="n">
        <v>602983</v>
      </c>
      <c r="C9" s="4" t="n">
        <v>419710</v>
      </c>
    </row>
    <row r="10">
      <c r="A10" s="3" t="inlineStr">
        <is>
          <t>Total Current Assets</t>
        </is>
      </c>
      <c r="B10" s="4" t="n">
        <v>13788288</v>
      </c>
      <c r="C10" s="4" t="n">
        <v>12812399</v>
      </c>
    </row>
    <row r="11">
      <c r="A11" s="3" t="inlineStr">
        <is>
          <t>Property and equipment, net of accumulated depreciation</t>
        </is>
      </c>
      <c r="B11" s="4" t="n">
        <v>1286960</v>
      </c>
      <c r="C11" s="4" t="n">
        <v>196611</v>
      </c>
    </row>
    <row r="12">
      <c r="A12" s="3" t="inlineStr">
        <is>
          <t>Goodwill</t>
        </is>
      </c>
      <c r="B12" s="4" t="n">
        <v>3722077</v>
      </c>
      <c r="C12" s="4" t="n">
        <v>4809811</v>
      </c>
    </row>
    <row r="13">
      <c r="A13" s="3" t="inlineStr">
        <is>
          <t>Other intangible assets, net of accumulated amortization</t>
        </is>
      </c>
      <c r="B13" s="4" t="n">
        <v>18535244</v>
      </c>
      <c r="C13" s="4" t="n">
        <v>18976556</v>
      </c>
    </row>
    <row r="14">
      <c r="A14" s="3" t="inlineStr">
        <is>
          <t>Right of use asset</t>
        </is>
      </c>
      <c r="B14" s="4" t="n">
        <v>1632997</v>
      </c>
      <c r="C14" s="4" t="n">
        <v>1730615</v>
      </c>
    </row>
    <row r="15">
      <c r="A15" s="3" t="inlineStr">
        <is>
          <t>Total Assets</t>
        </is>
      </c>
      <c r="B15" s="4" t="n">
        <v>38965566</v>
      </c>
      <c r="C15" s="4" t="n">
        <v>38525992</v>
      </c>
    </row>
    <row r="16">
      <c r="A16" s="5" t="inlineStr">
        <is>
          <t>Current Liabilities</t>
        </is>
      </c>
    </row>
    <row r="17">
      <c r="A17" s="3" t="inlineStr">
        <is>
          <t>Accounts payable and accrued expenses</t>
        </is>
      </c>
      <c r="B17" s="4" t="n">
        <v>2110775</v>
      </c>
      <c r="C17" s="4" t="n">
        <v>1642108</v>
      </c>
    </row>
    <row r="18">
      <c r="A18" s="3" t="inlineStr">
        <is>
          <t>Contingent Consideration</t>
        </is>
      </c>
      <c r="B18" s="3" t="inlineStr">
        <is>
          <t xml:space="preserve"> </t>
        </is>
      </c>
      <c r="C18" s="4" t="n">
        <v>1460000</v>
      </c>
    </row>
    <row r="19">
      <c r="A19" s="3" t="inlineStr">
        <is>
          <t>Billings in excess of costs and earnings on uncompleted contracts</t>
        </is>
      </c>
      <c r="B19" s="4" t="n">
        <v>1267173</v>
      </c>
      <c r="C19" s="3" t="inlineStr">
        <is>
          <t xml:space="preserve"> </t>
        </is>
      </c>
    </row>
    <row r="20">
      <c r="A20" s="3" t="inlineStr">
        <is>
          <t>Deferred revenue</t>
        </is>
      </c>
      <c r="B20" s="4" t="n">
        <v>964556</v>
      </c>
      <c r="C20" s="4" t="n">
        <v>788776</v>
      </c>
    </row>
    <row r="21">
      <c r="A21" s="3" t="inlineStr">
        <is>
          <t>Due to landlord (Note 2)</t>
        </is>
      </c>
      <c r="B21" s="4" t="n">
        <v>189862</v>
      </c>
      <c r="C21" s="3" t="inlineStr">
        <is>
          <t xml:space="preserve"> </t>
        </is>
      </c>
    </row>
    <row r="22">
      <c r="A22" s="3" t="inlineStr">
        <is>
          <t>Warrant liability</t>
        </is>
      </c>
      <c r="B22" s="4" t="n">
        <v>24435</v>
      </c>
      <c r="C22" s="4" t="n">
        <v>68263</v>
      </c>
    </row>
    <row r="23">
      <c r="A23" s="3" t="inlineStr">
        <is>
          <t>Financing lease obligations</t>
        </is>
      </c>
      <c r="B23" s="4" t="n">
        <v>5933</v>
      </c>
      <c r="C23" s="4" t="n">
        <v>7671</v>
      </c>
    </row>
    <row r="24">
      <c r="A24" s="3" t="inlineStr">
        <is>
          <t>Operating lease liability</t>
        </is>
      </c>
      <c r="B24" s="4" t="n">
        <v>398267</v>
      </c>
      <c r="C24" s="4" t="n">
        <v>389486</v>
      </c>
    </row>
    <row r="25">
      <c r="A25" s="3" t="inlineStr">
        <is>
          <t>Note Payable</t>
        </is>
      </c>
      <c r="B25" s="4" t="n">
        <v>97500</v>
      </c>
      <c r="C25" s="4" t="n">
        <v>97500</v>
      </c>
    </row>
    <row r="26">
      <c r="A26" s="3" t="inlineStr">
        <is>
          <t>Total Current Liabilities</t>
        </is>
      </c>
      <c r="B26" s="4" t="n">
        <v>5058501</v>
      </c>
      <c r="C26" s="4" t="n">
        <v>4453804</v>
      </c>
    </row>
    <row r="27">
      <c r="A27" s="5" t="inlineStr">
        <is>
          <t>Long-term Liabilities</t>
        </is>
      </c>
    </row>
    <row r="28">
      <c r="A28" s="3" t="inlineStr">
        <is>
          <t>Due to landlord -less current portion (Note 2)</t>
        </is>
      </c>
      <c r="B28" s="4" t="n">
        <v>570080</v>
      </c>
      <c r="C28" s="3" t="inlineStr">
        <is>
          <t xml:space="preserve"> </t>
        </is>
      </c>
    </row>
    <row r="29">
      <c r="A29" s="3" t="inlineStr">
        <is>
          <t>Note payable- less current portion</t>
        </is>
      </c>
      <c r="B29" s="4" t="n">
        <v>60000</v>
      </c>
      <c r="C29" s="4" t="n">
        <v>60000</v>
      </c>
    </row>
    <row r="30">
      <c r="A30" s="3" t="inlineStr">
        <is>
          <t>Operating lease liability-less current portion</t>
        </is>
      </c>
      <c r="B30" s="4" t="n">
        <v>1243348</v>
      </c>
      <c r="C30" s="4" t="n">
        <v>1346428</v>
      </c>
    </row>
    <row r="31">
      <c r="A31" s="3" t="inlineStr">
        <is>
          <t>Total Long-Term Liabilities</t>
        </is>
      </c>
      <c r="B31" s="4" t="n">
        <v>1873428</v>
      </c>
      <c r="C31" s="4" t="n">
        <v>1406428</v>
      </c>
    </row>
    <row r="32">
      <c r="A32" s="3" t="inlineStr">
        <is>
          <t>Total Liabilities</t>
        </is>
      </c>
      <c r="B32" s="4" t="n">
        <v>6931929</v>
      </c>
      <c r="C32" s="4" t="n">
        <v>5860232</v>
      </c>
    </row>
    <row r="33">
      <c r="A33" s="5" t="inlineStr">
        <is>
          <t>Stockholders’ Equity</t>
        </is>
      </c>
    </row>
    <row r="34">
      <c r="A34" s="3" t="inlineStr">
        <is>
          <t>Preferred stock, Series A Cumulative Perpetual, $0.0001 par value, 990,000 shares authorized, 552,000 shares issued and outstanding as of September 30, 2021, and no shares issued and outstanding as of December 31, 2020, $25 per share liquidation value</t>
        </is>
      </c>
      <c r="B34" s="4" t="n">
        <v>55</v>
      </c>
      <c r="C34" s="4" t="n">
        <v>55</v>
      </c>
    </row>
    <row r="35">
      <c r="A35" s="3" t="inlineStr">
        <is>
          <t>Common stock $.0001 par value, 150,000,000 shares authorized;12,888,174 shares issued and outstanding as of March 31, 2022, and 12,775,674 shares issued and outstanding as of December 31, 2021</t>
        </is>
      </c>
      <c r="B35" s="4" t="n">
        <v>1289</v>
      </c>
      <c r="C35" s="4" t="n">
        <v>1278</v>
      </c>
    </row>
    <row r="36">
      <c r="A36" s="3" t="inlineStr">
        <is>
          <t>Additional paid-in capital</t>
        </is>
      </c>
      <c r="B36" s="4" t="n">
        <v>44257610</v>
      </c>
      <c r="C36" s="4" t="n">
        <v>42877622</v>
      </c>
    </row>
    <row r="37">
      <c r="A37" s="3" t="inlineStr">
        <is>
          <t>Accumulated deficit</t>
        </is>
      </c>
      <c r="B37" s="4" t="n">
        <v>-12225318</v>
      </c>
      <c r="C37" s="4" t="n">
        <v>-10213196</v>
      </c>
    </row>
    <row r="38">
      <c r="A38" s="3" t="inlineStr">
        <is>
          <t>Total Stockholders’ Equity</t>
        </is>
      </c>
      <c r="B38" s="4" t="n">
        <v>32033637</v>
      </c>
      <c r="C38" s="4" t="n">
        <v>32665760</v>
      </c>
    </row>
    <row r="39">
      <c r="A39" s="3" t="inlineStr">
        <is>
          <t>Total Liabilities and Stockholders’ Equity</t>
        </is>
      </c>
      <c r="B39" s="4" t="n">
        <v>38965566</v>
      </c>
      <c r="C39" s="4" t="n">
        <v>38525992</v>
      </c>
    </row>
    <row r="40">
      <c r="A40" s="3" t="inlineStr">
        <is>
          <t>Series X Preferred Stock [Member]</t>
        </is>
      </c>
    </row>
    <row r="41">
      <c r="A41" s="5" t="inlineStr">
        <is>
          <t>Stockholders’ Equity</t>
        </is>
      </c>
    </row>
    <row r="42">
      <c r="A42" s="3" t="inlineStr">
        <is>
          <t>Preferred stock, Series A Cumulative Perpetual, $0.0001 par value, 990,000 shares authorized, 552,000 shares issued and outstanding as of September 30, 2021, and no shares issued and outstanding as of December 31, 2020, $25 per share liquidation value</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estimated useful lives</t>
        </is>
      </c>
      <c r="B4" s="3" t="inlineStr">
        <is>
          <t xml:space="preserve">Schedule of estimated useful lives
Years
Machinery
and equipment 5-7
Leasehold
improvements Lesser
of term of lease or useful life
Furniture
and fixtures 7 </t>
        </is>
      </c>
    </row>
    <row r="5">
      <c r="A5" s="3" t="inlineStr">
        <is>
          <t>Schedule of Anti-dilutive Securities Excluded from Computation of Earnings Per Share</t>
        </is>
      </c>
      <c r="B5" s="3" t="inlineStr">
        <is>
          <t xml:space="preserve">Schedule
of Anti-dilutive Securities Excluded from Computation of Earnings Per Share:
Schedule
of Anti-dilutive Securities Excluded from Computation of Earnings Per Share
As
of March 31,
2022 2021
Common
stock options 833,314 446,314
Common
stock warrants 192,419 192,419
Total 1,025,733 638,733 </t>
        </is>
      </c>
    </row>
    <row r="6">
      <c r="A6" s="3" t="inlineStr">
        <is>
          <t>Schedule of revenue</t>
        </is>
      </c>
      <c r="B6" s="3" t="inlineStr">
        <is>
          <t xml:space="preserve">Schedule of revenue
March
31,
2022 2021
Recognized
over time $ 529,237 $ 1,869,078
Recognized
at a point in time 2,826,853 443,537
$ 3,356,090 $ 2,312,615 Deferred
revenue was comprised of the following as of:
March
31, December
31,
2022 2021
Recognized
over time $ 92,493 $ 94,867
Recognized
at a point in time 872,063 693,909
$ 964,556 $ 788,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3 Months Ended</t>
        </is>
      </c>
    </row>
    <row r="2">
      <c r="B2" s="2" t="inlineStr">
        <is>
          <t>Mar. 31, 2022</t>
        </is>
      </c>
    </row>
    <row r="3">
      <c r="A3" s="5" t="inlineStr">
        <is>
          <t>Business Combination and Asset Acquisition [Abstract]</t>
        </is>
      </c>
    </row>
    <row r="4">
      <c r="A4" s="3" t="inlineStr">
        <is>
          <t>Schedule of Recognized Identified Assets Acquired and Liabilities Assumed</t>
        </is>
      </c>
      <c r="B4" s="3" t="inlineStr">
        <is>
          <t xml:space="preserve">Schedule of Recognized Identified Assets Acquired and Liabilities Assumed
Purchase Price:
Cash $ 760,293
Fair
market value of common stock issued (1,375,000 shares) 7,122,500
Total
Purchase Price, Net of Cash Acquired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approximately $ 2,728,279 On
September 28, 2021, SteriLumen, Inc. completed an Asset Purchase Agreement with KES Science &amp; Technology, Inc. (“KES”),
a Georgia corporation. The
purchase price and purchase price allocation as of the acquisition completion date follows.
Purchase Price:
Cash $ 4,299,900
Fair
market value of common stock issued (300,000 shares) 1,959,001
Total
Purchase Price, Net of Cash Acquired 6,258,901
Assets Acquired:
Accounts
receivable 392,367
Inventory 602,746
Prepaid
expenses 10,995
Machinery
and equipment 36,146
Customer
relationships —
Trade
names 914,000
Technology
and know how 3,656,000
Total
Assets Acquired: 5,612,254
Liabilities
Assumed:
Accounts
payable (296,681 )
Capital
lease obligations —
Total
Liabilities Assumed (296,681 )
Net
Assets Acquired 5,315,573
Excess
Purchase Price “Goodwill” $ 943,328 The
excess purchase price has been recorded as goodwill in the amount of $ 943,328 On
October 13, 2021, the Company entered into an asset purchase agreement by and among the Company, SteriLumen, Inc., a New York corporation
and wholly-owned subsidiary of the Company (the “Purchaser”) and Old SAM Partners, LLC, a Florida limited liability company
(the “Seller”), pursuant to which the Purchaser acquired substantially all of the assets of the Seller, including the assignment
of an exclusive distribution agreement. On October 13, 2021 the Seller received, as consideration for the Acquisition (i) $9,500,000 in
cash; and (ii) 200,000 shares of the Company’s common stock and (iii) 200,000 unvested shares of the Company’s common stock,
which are subject to cancellation if the earnout is not met. On the date of acquisition, the fair market value of the 200,000 vested shares
was $5.57 for a total value of $1,114,000. An additional liability was recorded for $886,000 as a result of the agreement calling for
additional cash consideration to the extent the share price is below $10 on the free trading date, as defined in the agreement. On December
31, 2021, the share price of our common stock was $2.70 per share and a loss on contingent consideration of $574,000 was recorded in the
consolidated statements of operations and increased the liability to $1,460,000. The
purchase price and purchase price allocation as of the acquisition completion date follows.
Purchase Price:
Cash $ 9,500,000
Fair
market value of common stock issued 1,114,000
Contingent
consideration based on stock price 886,000
Total
Purchase Price, net of cash acquired 11,500,000
Assets
Acquired:
Accounts
receivable 129,845
Inventory 369,970
Machinery
and equipment 1,982
Customer
relationships 6,784,000
Patents 1,533,000
Technology
and know how 1,217,000
Trade
names 326,000
Total
Assets Acquired: 10,361,797
Assets
Acquired 10,361,797
Excess
Purchase Price “Goodwill” $ 1,138,203 The
excess purchase price has been recorded as goodwill in the amount of approximately $ 1,138,203 On
March 31, 2022, there was a settlement of a dispute that arose during the first quarter of 2022 between both parties regarding certain
representations and warranties in the purchase agreement which resulted in a settlement and mutual release agreement where the seller
agreed to relinquish any right, title, and interest in the previously issued 400,000 shares. During the three months ended March 31, 2022,
the company recorded a loss on change in fair market value of contingent consideration of $240,000 and, as a result of the settlement
agreement, the company recorded a gain on settlement of contingent consideration of $1,700,000 . The Company also determined that
a triggering event had occurred as a result of the settlement agreement. A quantitative impairment test on the goodwill determined that
the fair value was below the carrying value and as a result the Company recorded a full goodwill impairment charge of $1,138,203 on the
Unaudited Condensed Consolidated Statements of Operations during the three months ended March 31, 2022. On
March 25, 2022, the Company entered into an asset purchase agreement by and among the Company, Munnworks, LLC., a New York Limited Liability
Company and wholly-owned subsidiary of the Company (the “Purchaser”) and VisionMark LLC, a New York limited liability company
(the “Seller”), pursuant to which the Purchaser acquired substantially all of the assets of the Seller in exchange for the
assumption of obligations of buyer under the sublease and sublease guarantee. The
purchase price and purchase price allocation as of the acquisition completion date follows.
Purchase
Price: $ 10
Cash
paid at closing
Due
to landlord 755,906
Total
Purchase Price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t>
        </is>
      </c>
    </row>
    <row r="5">
      <c r="A5" s="3" t="inlineStr">
        <is>
          <t>Schedule of future maturity of the lease liability</t>
        </is>
      </c>
      <c r="B5" s="3" t="inlineStr">
        <is>
          <t xml:space="preserve">Schedule of future maturity of the lease liability
2022
(9 months) $ 279,522
2023 372,684
2024 372,684
2025 93,174
Total 1,118,064
Less:
Unamortized discount (358,122 )
Total
amount due to landlord 759,942
Less:
current portion of amount due to landlord net of discount (189,862 )
Total
long-term portion of amount due to landlord $ 570,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5" t="inlineStr">
        <is>
          <t>Inventory Disclosure [Abstract]</t>
        </is>
      </c>
    </row>
    <row r="4">
      <c r="A4" s="3" t="inlineStr">
        <is>
          <t>Schedule of Inventory</t>
        </is>
      </c>
      <c r="B4" s="3" t="inlineStr">
        <is>
          <t xml:space="preserve">Schedule of Inventory
March
31, December
31,
2022 2021
Raw
materials $ 3,046,993 $ 356,759
Finished
goods 400,196 1,289,479
Inventory
at cost $ 3,447,189 $ 1,646,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Schedule of property and equipment
March
31, December
31,
2022 2021
Machinery
and Equipment $ 1,571,869 $ 254,685
Leasehold
improvements 67,549 67,549
Furniture
and Fixtures 203,255 54,041
1,842,673 376,275
Less:
Accumulated Depreciation (555,713 ) (179,664 )
$ 1,286,960 $ 196,6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5" t="inlineStr">
        <is>
          <t>Goodwill and Intangible Assets Disclosure [Abstract]</t>
        </is>
      </c>
    </row>
    <row r="4">
      <c r="A4" s="3" t="inlineStr">
        <is>
          <t>Schedule of Intangible Assets</t>
        </is>
      </c>
      <c r="B4" s="3" t="inlineStr">
        <is>
          <t xml:space="preserve">Schedule of Intangible Assets
March
31, December
31,
2022 2021
Intangible
assets subject to amortization
Customer
Relationship $ 7,323,000 $ 7,323,000
Trade
Names 2,396,000 2,396,000
Patents 1,730,089 1,730,089
Technology
and Know How 8,341,000 8,341,000
19,790,089 19,790,089
Less:
Accumulated Amortization (1,254,837 ) (813,533 )
$ 18,535,254 $ 18,976,556 </t>
        </is>
      </c>
    </row>
    <row r="5">
      <c r="A5" s="3" t="inlineStr">
        <is>
          <t>Future amortization of intangible assets</t>
        </is>
      </c>
      <c r="B5" s="3" t="inlineStr">
        <is>
          <t xml:space="preserve">Future amortization of intangible assets
For
the year ending December 31,
2022
(9 months) $ 1,325,387
2023 1,767,181
2024 1,767,181
2025 1,767,181
2026 1,750,881
Thereafter 10,157,442
Total $ 18,535,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3 Months Ended</t>
        </is>
      </c>
    </row>
    <row r="2">
      <c r="B2" s="2" t="inlineStr">
        <is>
          <t>Mar. 31, 2022</t>
        </is>
      </c>
    </row>
    <row r="3">
      <c r="A3" s="5" t="inlineStr">
        <is>
          <t>Debt Disclosure [Abstract]</t>
        </is>
      </c>
    </row>
    <row r="4">
      <c r="A4" s="3" t="inlineStr">
        <is>
          <t>Schedule of minimum obligations under loan agreement</t>
        </is>
      </c>
      <c r="B4" s="3" t="inlineStr">
        <is>
          <t xml:space="preserve">Schedule of minimum obligations under loan agreement
For
the year ending December 31,
2022 $ 97,500
2023 30,000
2024 30,000
$ 157,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2</t>
        </is>
      </c>
    </row>
    <row r="3">
      <c r="A3" s="5" t="inlineStr">
        <is>
          <t>Equity [Abstract]</t>
        </is>
      </c>
    </row>
    <row r="4">
      <c r="A4" s="3" t="inlineStr">
        <is>
          <t>Schedule of the Company's option activity</t>
        </is>
      </c>
      <c r="B4" s="3" t="inlineStr">
        <is>
          <t xml:space="preserve">Schedule of the Company's option
activity
Number
of Weighted-Average
Exercise Price Weighted-Average
Grant Date Fair Value Weighted-Average
Remaining Contractual Life (in years) Aggregate
intrinsic value
Balances,
January 1, 2021 136,750 $ 4.96 $ 2.27 9.95 $ —
Options
granted outside of the plan in connection with employment agreement for Chief Executive Officer 309,564 7.80 5.06 10
Options
granted 293,000 7.82 5.82 10
Options
forfeited (95,000 ) 4.96 3.73 —
Options
exercised — — — —
Balances,
December 31, 2021 644,314 $ 7.11 $ 5.03 8.47 $ —
Options
granted outside of the plan 189,000 1.99 1.35 10 —
Options
forfeited — — — —
Options
exercised — — — —
Balances,
March 31, 2022 833,314 $ 5.95 $ 4.30 9.25 $ —
Vested
and Exercisable 178,641 $ 6.84 $ — </t>
        </is>
      </c>
    </row>
    <row r="5">
      <c r="A5" s="3" t="inlineStr">
        <is>
          <t>Schedule of Share-based Payment Award, Stock Options, Valuation Assumptions</t>
        </is>
      </c>
      <c r="B5" s="3" t="inlineStr">
        <is>
          <t>Schedule of Share-based Payment Award, Stock Options, Valuation Assumptions
2022 2021
Risk-free
interest rate 1.26%
to 2.39 % 1.23 %
Volatility 78.95%
to 79.91 % 75.54 %
Expected
life (years) 5.75-6.08 5.77
Dividend
yield 0.00 % 0.00 %</t>
        </is>
      </c>
    </row>
    <row r="6">
      <c r="A6" s="3" t="inlineStr">
        <is>
          <t>Schedule of the Company's warrant activity</t>
        </is>
      </c>
      <c r="B6" s="3" t="inlineStr">
        <is>
          <t xml:space="preserve">Schedule of the Company's warrant activity
Number
of Weighted-
Balances,
January 1, 2021 235,095 $ 5.89
Granted — —
Exercised (42,676 ) —
Balances,
December 31, 2021 192,419 $ 5.84
Granted — —
Exercised — —
Balances,
March 31, 2022 192,419 $ 5.84
At
March 31, 2022
Vested
and Exercisable 192,419 $ 5.84 </t>
        </is>
      </c>
    </row>
    <row r="7">
      <c r="A7" s="3" t="inlineStr">
        <is>
          <t>Schedule of Unvested Restricted Stock Units Activity</t>
        </is>
      </c>
      <c r="B7" s="3" t="inlineStr">
        <is>
          <t xml:space="preserve">Schedule of Unvested Restricted Stock Units Activity
Number
of Weighted-
Unvested
shares at January 1, 2021 187,555 $ 5.00
Granted
and unvested 274,500 5.16
Vested (163,176 ) 5.24
Forfeited/Cancelled (6,379 ) 5.00
Unvested
shares, December 31, 2021 292,500 $ 4.71
Granted
and unvested 112,500 2.70
Vested (65,000 ) —
Forfeited/Cancelled (200,000 ) —
Unvested
shares, March 31, 2022 140,000 $ 4.15
Vested
as of March 31, 2022 270,704 $ 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3 Months Ended</t>
        </is>
      </c>
    </row>
    <row r="2">
      <c r="B2" s="2" t="inlineStr">
        <is>
          <t>Mar. 31, 2022</t>
        </is>
      </c>
    </row>
    <row r="3">
      <c r="A3" s="5" t="inlineStr">
        <is>
          <t>Leasing Arrangements</t>
        </is>
      </c>
    </row>
    <row r="4">
      <c r="A4" s="3" t="inlineStr">
        <is>
          <t>Schedule of maturities of operating lease liabilities</t>
        </is>
      </c>
      <c r="B4" s="3" t="inlineStr">
        <is>
          <t xml:space="preserve">Schedule of maturities of operating lease liabilities
2022 $ 381,384
2023 513,413
2024 470,532
2025 349,800
Thereafter... 174,900
Total
lease payments 1,890,029
Less:
Imputed Interest (248,414 )
Present
value of future minimum lease payments $ 1,641,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2</t>
        </is>
      </c>
    </row>
    <row r="3">
      <c r="A3" s="5" t="inlineStr">
        <is>
          <t>Segment Reporting [Abstract]</t>
        </is>
      </c>
    </row>
    <row r="4">
      <c r="A4" s="3" t="inlineStr">
        <is>
          <t>SEGMENT REPORTING</t>
        </is>
      </c>
      <c r="B4" s="3" t="inlineStr">
        <is>
          <t xml:space="preserve">SEGMENT REPORTING
Hospitality Disinfectant Corporate Total
Balance
sheet at March 31, 2022
Assets $ 4,359,332 $ 26,943,971 $ 7,662,263 $ 38,965,566
Liabilities $ 4,817,389 $ 1,867,040 $ 247,518 $ 6,931,929
Balance
sheet at December 31, 2021
Assets $ 2,158,789 $ 27,851,691 $ 8,515,512 $ 38,525,992
Liabilities $ 2,481,186 $ 1,528,706 $ 1,850,341 $ 5,860,233
Hospitality Disinfectant Corporate Total
Income
Statement for the three months ended March 31, 2022:
Net
Sales $ 1,409,250 $ 1,946,840 $ — $ 3,356,090
Cost
of Goods Sold $ 1,158,644 $ 1,048,347 $ — $ 2,206,991
Research
and development $ — $ 59,314 $ — $ 59,314
Loss
on impairment of goodwill $ — $ 1,138,203 $ — $ 1,138,203
Selling,
General and Administrative Expenses $ 745,099 $ 1,807,496 $ 548,631 $ 3,101,226
Income
Statement for the three months ended March 31, 2021:
Net
Sales $ 1,567,851 $ 744,764 $ — $ 2,312,615
Cost
of Goods Sold $ 1,071,324 $ 317,025 $ — $ 1,388,349
Research
and development $ — $ 43,645 $ — $ 43,645
Selling,
General and Administrative expenses $ 656,001 $ 840,761 $ — $ 1,601,5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ORMA FINANCIAL STATEMENTS (UNAUDITED) (Tables)</t>
        </is>
      </c>
      <c r="B1" s="2" t="inlineStr">
        <is>
          <t>3 Months Ended</t>
        </is>
      </c>
    </row>
    <row r="2">
      <c r="B2" s="2" t="inlineStr">
        <is>
          <t>Mar. 31, 2022</t>
        </is>
      </c>
    </row>
    <row r="3">
      <c r="A3" s="5" t="inlineStr">
        <is>
          <t>Proforma Financial Statements</t>
        </is>
      </c>
    </row>
    <row r="4">
      <c r="A4" s="3" t="inlineStr">
        <is>
          <t>Business Acquisition, Pro Forma Information</t>
        </is>
      </c>
      <c r="B4" s="3" t="inlineStr">
        <is>
          <t xml:space="preserve">Business Acquisition, Pro Forma Information
Three
Months Ended March 31,
2022 2021
Net
Sales $ 3,356,090 $ 6,011,646
Net
Loss $ (1,649,872 ) $ (1,243,220 )
Net
Loss attributable to common stockholders:
Dividends
to preferred shareholders (362,250 ) —
Net
Loss attributable to common stockholders (2,012,122 ) (1,243,220 )
Basic
and Diluted Loss Per Common Share $ (0.16 ) $ (0.13 )
Weighted
Average Shares Outstanding - basic and diluted 12,928,174 9,926,6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Preferred Stock, Par or Stated Value Per Share</t>
        </is>
      </c>
      <c r="B2" s="7" t="n">
        <v>0.0001</v>
      </c>
      <c r="C2" s="7" t="n">
        <v>0.0001</v>
      </c>
    </row>
    <row r="3">
      <c r="A3" s="3" t="inlineStr">
        <is>
          <t>Preferred Stock, Shares Authorized</t>
        </is>
      </c>
      <c r="B3" s="4" t="n">
        <v>19990000</v>
      </c>
      <c r="C3" s="4" t="n">
        <v>19990000</v>
      </c>
    </row>
    <row r="4">
      <c r="A4" s="3" t="inlineStr">
        <is>
          <t>Preferred Stock, Shares Outstanding</t>
        </is>
      </c>
      <c r="B4" s="4" t="n">
        <v>552000</v>
      </c>
      <c r="C4" s="4" t="n">
        <v>552000</v>
      </c>
    </row>
    <row r="5">
      <c r="A5" s="3" t="inlineStr">
        <is>
          <t>Preferred Stock, Shares Issued</t>
        </is>
      </c>
      <c r="B5" s="4" t="n">
        <v>552000</v>
      </c>
      <c r="C5" s="4" t="n">
        <v>552000</v>
      </c>
    </row>
    <row r="6">
      <c r="A6" s="3" t="inlineStr">
        <is>
          <t>Common Stock, Par or Stated Value Per Share</t>
        </is>
      </c>
      <c r="B6" s="7" t="n">
        <v>0.0001</v>
      </c>
      <c r="C6" s="7" t="n">
        <v>0.0001</v>
      </c>
    </row>
    <row r="7">
      <c r="A7" s="3" t="inlineStr">
        <is>
          <t>Common Stock, Shares Authorized</t>
        </is>
      </c>
      <c r="B7" s="4" t="n">
        <v>150000000</v>
      </c>
      <c r="C7" s="4" t="n">
        <v>150000000</v>
      </c>
    </row>
    <row r="8">
      <c r="A8" s="3" t="inlineStr">
        <is>
          <t>Common Stock, Shares, Issued</t>
        </is>
      </c>
      <c r="B8" s="4" t="n">
        <v>12888174</v>
      </c>
      <c r="C8" s="4" t="n">
        <v>12775674</v>
      </c>
    </row>
    <row r="9">
      <c r="A9" s="3" t="inlineStr">
        <is>
          <t>Common Stock, Shares, Outstanding</t>
        </is>
      </c>
      <c r="B9" s="4" t="n">
        <v>12888174</v>
      </c>
      <c r="C9" s="4" t="n">
        <v>12775674</v>
      </c>
    </row>
    <row r="10">
      <c r="A10" s="3" t="inlineStr">
        <is>
          <t>Series X Preferred Stock [Member]</t>
        </is>
      </c>
    </row>
    <row r="11">
      <c r="A11" s="3" t="inlineStr">
        <is>
          <t>Preferred Stock, Par or Stated Value Per Share</t>
        </is>
      </c>
      <c r="B11" s="7" t="n">
        <v>0.0001</v>
      </c>
      <c r="C11" s="7" t="n">
        <v>0.0001</v>
      </c>
    </row>
    <row r="12">
      <c r="A12" s="3" t="inlineStr">
        <is>
          <t>Preferred Stock, Shares Authorized</t>
        </is>
      </c>
      <c r="B12" s="4" t="n">
        <v>10000</v>
      </c>
      <c r="C12" s="4" t="n">
        <v>10000</v>
      </c>
    </row>
    <row r="13">
      <c r="A13" s="3" t="inlineStr">
        <is>
          <t>Preferred Stock, Shares Outstanding</t>
        </is>
      </c>
      <c r="B13" s="4" t="n">
        <v>2000</v>
      </c>
      <c r="C13" s="4" t="n">
        <v>2000</v>
      </c>
    </row>
    <row r="14">
      <c r="A14" s="3" t="inlineStr">
        <is>
          <t>Preferred Stock, Shares Issued</t>
        </is>
      </c>
      <c r="B14" s="4" t="n">
        <v>2000</v>
      </c>
      <c r="C14" s="4"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47" customWidth="1" min="2" max="2"/>
  </cols>
  <sheetData>
    <row r="1">
      <c r="A1" s="1" t="inlineStr">
        <is>
          <t>SUMMARY OF SIGNIFICANT ACCOUNTING POLICIES (Details)</t>
        </is>
      </c>
      <c r="B1" s="2" t="inlineStr">
        <is>
          <t>3 Months Ended</t>
        </is>
      </c>
    </row>
    <row r="2">
      <c r="B2" s="2" t="inlineStr">
        <is>
          <t>Mar. 31, 2022</t>
        </is>
      </c>
    </row>
    <row r="3">
      <c r="A3" s="3" t="inlineStr">
        <is>
          <t>Machinery and Equipment [Member]</t>
        </is>
      </c>
    </row>
    <row r="4">
      <c r="A4" s="5" t="inlineStr">
        <is>
          <t>Property, Plant and Equipment [Line Items]</t>
        </is>
      </c>
    </row>
    <row r="5">
      <c r="A5" s="3" t="inlineStr">
        <is>
          <t>Estimated useful lives</t>
        </is>
      </c>
      <c r="B5" s="3" t="inlineStr">
        <is>
          <t>5-7</t>
        </is>
      </c>
    </row>
    <row r="6">
      <c r="A6" s="3" t="inlineStr">
        <is>
          <t>Leasehold Improvements [Member]</t>
        </is>
      </c>
    </row>
    <row r="7">
      <c r="A7" s="5" t="inlineStr">
        <is>
          <t>Property, Plant and Equipment [Line Items]</t>
        </is>
      </c>
    </row>
    <row r="8">
      <c r="A8" s="3" t="inlineStr">
        <is>
          <t>Estimated useful lives</t>
        </is>
      </c>
      <c r="B8" s="3" t="inlineStr">
        <is>
          <t>Lesser
        of term of lease or useful life</t>
        </is>
      </c>
    </row>
    <row r="9">
      <c r="A9" s="3" t="inlineStr">
        <is>
          <t>Furniture and Fixtures [Member]</t>
        </is>
      </c>
    </row>
    <row r="10">
      <c r="A10" s="5" t="inlineStr">
        <is>
          <t>Property, Plant and Equipment [Line Items]</t>
        </is>
      </c>
    </row>
    <row r="11">
      <c r="A11" s="3" t="inlineStr">
        <is>
          <t>Estimated useful lives</t>
        </is>
      </c>
      <c r="B11" s="3" t="inlineStr">
        <is>
          <t>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Antidilutive Securities Excluded from Computation of Earnings Per Share, Amount</t>
        </is>
      </c>
      <c r="B4" s="4" t="n">
        <v>1025733</v>
      </c>
      <c r="C4" s="4" t="n">
        <v>638733</v>
      </c>
    </row>
    <row r="5">
      <c r="A5" s="3" t="inlineStr">
        <is>
          <t>Options Held [Member]</t>
        </is>
      </c>
    </row>
    <row r="6">
      <c r="A6" s="5" t="inlineStr">
        <is>
          <t>Antidilutive Securities Excluded from Computation of Earnings Per Share [Line Items]</t>
        </is>
      </c>
    </row>
    <row r="7">
      <c r="A7" s="3" t="inlineStr">
        <is>
          <t>Antidilutive Securities Excluded from Computation of Earnings Per Share, Amount</t>
        </is>
      </c>
      <c r="B7" s="4" t="n">
        <v>833314</v>
      </c>
      <c r="C7" s="4" t="n">
        <v>446314</v>
      </c>
    </row>
    <row r="8">
      <c r="A8" s="3" t="inlineStr">
        <is>
          <t>Warrant [Member]</t>
        </is>
      </c>
    </row>
    <row r="9">
      <c r="A9" s="5" t="inlineStr">
        <is>
          <t>Antidilutive Securities Excluded from Computation of Earnings Per Share [Line Items]</t>
        </is>
      </c>
    </row>
    <row r="10">
      <c r="A10" s="3" t="inlineStr">
        <is>
          <t>Antidilutive Securities Excluded from Computation of Earnings Per Share, Amount</t>
        </is>
      </c>
      <c r="B10" s="4" t="n">
        <v>192419</v>
      </c>
      <c r="C10" s="4" t="n">
        <v>1924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 Revenue) - USD ($)</t>
        </is>
      </c>
      <c r="B1" s="2" t="inlineStr">
        <is>
          <t>3 Months Ended</t>
        </is>
      </c>
    </row>
    <row r="2">
      <c r="B2" s="2" t="inlineStr">
        <is>
          <t>Mar. 31, 2022</t>
        </is>
      </c>
      <c r="C2" s="2" t="inlineStr">
        <is>
          <t>Mar. 31, 2021</t>
        </is>
      </c>
      <c r="D2" s="2" t="inlineStr">
        <is>
          <t>Dec. 31, 2021</t>
        </is>
      </c>
    </row>
    <row r="3">
      <c r="A3" s="5" t="inlineStr">
        <is>
          <t>Disaggregation of Revenue [Line Items]</t>
        </is>
      </c>
    </row>
    <row r="4">
      <c r="A4" s="3" t="inlineStr">
        <is>
          <t>Revenues</t>
        </is>
      </c>
      <c r="B4" s="6" t="n">
        <v>3356090</v>
      </c>
      <c r="C4" s="6" t="n">
        <v>2312615</v>
      </c>
    </row>
    <row r="5">
      <c r="A5" s="3" t="inlineStr">
        <is>
          <t>Deferred revenue</t>
        </is>
      </c>
      <c r="B5" s="4" t="n">
        <v>964556</v>
      </c>
      <c r="D5" s="6" t="n">
        <v>788776</v>
      </c>
    </row>
    <row r="6">
      <c r="A6" s="3" t="inlineStr">
        <is>
          <t>Transferred over Time [Member]</t>
        </is>
      </c>
    </row>
    <row r="7">
      <c r="A7" s="5" t="inlineStr">
        <is>
          <t>Disaggregation of Revenue [Line Items]</t>
        </is>
      </c>
    </row>
    <row r="8">
      <c r="A8" s="3" t="inlineStr">
        <is>
          <t>Revenues</t>
        </is>
      </c>
      <c r="B8" s="4" t="n">
        <v>529237</v>
      </c>
      <c r="C8" s="4" t="n">
        <v>1869078</v>
      </c>
    </row>
    <row r="9">
      <c r="A9" s="3" t="inlineStr">
        <is>
          <t>Deferred revenue</t>
        </is>
      </c>
      <c r="B9" s="4" t="n">
        <v>92493</v>
      </c>
      <c r="D9" s="4" t="n">
        <v>94867</v>
      </c>
    </row>
    <row r="10">
      <c r="A10" s="3" t="inlineStr">
        <is>
          <t>Transferred at Point in Time [Member]</t>
        </is>
      </c>
    </row>
    <row r="11">
      <c r="A11" s="5" t="inlineStr">
        <is>
          <t>Disaggregation of Revenue [Line Items]</t>
        </is>
      </c>
    </row>
    <row r="12">
      <c r="A12" s="3" t="inlineStr">
        <is>
          <t>Revenues</t>
        </is>
      </c>
      <c r="B12" s="4" t="n">
        <v>2826853</v>
      </c>
      <c r="C12" s="6" t="n">
        <v>443537</v>
      </c>
    </row>
    <row r="13">
      <c r="A13" s="3" t="inlineStr">
        <is>
          <t>Deferred revenue</t>
        </is>
      </c>
      <c r="B13" s="6" t="n">
        <v>872063</v>
      </c>
      <c r="D13" s="6" t="n">
        <v>6939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3 Months Ended</t>
        </is>
      </c>
      <c r="C1" s="2" t="inlineStr">
        <is>
          <t>12 Months Ended</t>
        </is>
      </c>
    </row>
    <row r="2">
      <c r="B2" s="2" t="inlineStr">
        <is>
          <t>Mar. 31, 2022</t>
        </is>
      </c>
      <c r="C2" s="2" t="inlineStr">
        <is>
          <t>Dec. 31, 2021</t>
        </is>
      </c>
    </row>
    <row r="3">
      <c r="A3" s="5" t="inlineStr">
        <is>
          <t>Accounting Policies [Abstract]</t>
        </is>
      </c>
    </row>
    <row r="4">
      <c r="A4" s="3" t="inlineStr">
        <is>
          <t>Cash Equivalents, at Carrying Value</t>
        </is>
      </c>
      <c r="B4" s="6" t="n">
        <v>714447</v>
      </c>
      <c r="C4" s="6" t="n">
        <v>1076664</v>
      </c>
    </row>
    <row r="5">
      <c r="A5" s="3" t="inlineStr">
        <is>
          <t>Accounts Receivable, Allowance for Credit Loss</t>
        </is>
      </c>
      <c r="B5" s="4" t="n">
        <v>104000</v>
      </c>
      <c r="C5" s="4" t="n">
        <v>9000</v>
      </c>
    </row>
    <row r="6">
      <c r="A6" s="3" t="inlineStr">
        <is>
          <t>Inventory, LIFO Reserve</t>
        </is>
      </c>
      <c r="B6" s="4" t="n">
        <v>146000</v>
      </c>
      <c r="C6" s="4" t="n">
        <v>140000</v>
      </c>
    </row>
    <row r="7">
      <c r="A7" s="3" t="inlineStr">
        <is>
          <t>Deferred revenue</t>
        </is>
      </c>
      <c r="C7" s="4" t="n">
        <v>429118</v>
      </c>
    </row>
    <row r="8">
      <c r="A8" s="3" t="inlineStr">
        <is>
          <t>Advertising Expense</t>
        </is>
      </c>
      <c r="B8" s="4" t="n">
        <v>197995</v>
      </c>
      <c r="C8" s="4" t="n">
        <v>28176</v>
      </c>
    </row>
    <row r="9">
      <c r="A9" s="3" t="inlineStr">
        <is>
          <t>Deposits Assets, Current</t>
        </is>
      </c>
      <c r="B9" s="6" t="n">
        <v>372972</v>
      </c>
      <c r="C9" s="4" t="n">
        <v>992042</v>
      </c>
    </row>
    <row r="10">
      <c r="A10" s="3" t="inlineStr">
        <is>
          <t>Finite-Lived Intangible Asset, Useful Life</t>
        </is>
      </c>
      <c r="B10" s="3" t="inlineStr">
        <is>
          <t>20 years</t>
        </is>
      </c>
    </row>
    <row r="11">
      <c r="A11" s="3" t="inlineStr">
        <is>
          <t>Finite-Lived Patents, Gross</t>
        </is>
      </c>
      <c r="B11" s="6" t="n">
        <v>1668789</v>
      </c>
      <c r="C11" s="4" t="n">
        <v>1693124</v>
      </c>
    </row>
    <row r="12">
      <c r="A12" s="3" t="inlineStr">
        <is>
          <t>Amortization</t>
        </is>
      </c>
      <c r="B12" s="6" t="n">
        <v>25016</v>
      </c>
      <c r="C12" s="6" t="n">
        <v>24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 - Recognized Identified Assets Acquired and Liabilities Assumed (Details) - USD ($)</t>
        </is>
      </c>
      <c r="B1" s="2" t="inlineStr">
        <is>
          <t>Mar. 31, 2022</t>
        </is>
      </c>
      <c r="C1" s="2" t="inlineStr">
        <is>
          <t>Mar. 25, 2022</t>
        </is>
      </c>
      <c r="D1" s="2" t="inlineStr">
        <is>
          <t>Dec. 31, 2021</t>
        </is>
      </c>
      <c r="E1" s="2" t="inlineStr">
        <is>
          <t>Oct. 13, 2021</t>
        </is>
      </c>
      <c r="F1" s="2" t="inlineStr">
        <is>
          <t>Feb. 28, 2021</t>
        </is>
      </c>
      <c r="G1" s="2" t="inlineStr">
        <is>
          <t>Feb. 08, 2021</t>
        </is>
      </c>
    </row>
    <row r="2">
      <c r="A2" s="5" t="inlineStr">
        <is>
          <t>Business Combination and Asset Acquisition [Abstract]</t>
        </is>
      </c>
    </row>
    <row r="3">
      <c r="A3" s="3" t="inlineStr">
        <is>
          <t>Cash paid at closing</t>
        </is>
      </c>
      <c r="E3" s="6" t="n">
        <v>9500000</v>
      </c>
      <c r="F3" s="6" t="n">
        <v>4299900</v>
      </c>
      <c r="G3" s="6" t="n">
        <v>760293</v>
      </c>
    </row>
    <row r="4">
      <c r="A4" s="3" t="inlineStr">
        <is>
          <t>Fair market value of common stock issued</t>
        </is>
      </c>
      <c r="E4" s="4" t="n">
        <v>1114000</v>
      </c>
      <c r="F4" s="4" t="n">
        <v>1959001</v>
      </c>
      <c r="G4" s="4" t="n">
        <v>7122500</v>
      </c>
    </row>
    <row r="5">
      <c r="A5" s="3" t="inlineStr">
        <is>
          <t>Total Purchase Price</t>
        </is>
      </c>
      <c r="C5" s="6" t="n">
        <v>755916</v>
      </c>
      <c r="E5" s="4" t="n">
        <v>11500000</v>
      </c>
      <c r="F5" s="4" t="n">
        <v>6258901</v>
      </c>
      <c r="G5" s="4" t="n">
        <v>7882793</v>
      </c>
    </row>
    <row r="6">
      <c r="A6" s="3" t="inlineStr">
        <is>
          <t>Accounts receivable, net</t>
        </is>
      </c>
      <c r="C6" s="4" t="n">
        <v>636550</v>
      </c>
      <c r="E6" s="4" t="n">
        <v>129845</v>
      </c>
      <c r="F6" s="4" t="n">
        <v>392367</v>
      </c>
      <c r="G6" s="4" t="n">
        <v>233241</v>
      </c>
    </row>
    <row r="7">
      <c r="A7" s="3" t="inlineStr">
        <is>
          <t>Inventory</t>
        </is>
      </c>
      <c r="C7" s="4" t="n">
        <v>176583</v>
      </c>
      <c r="E7" s="4" t="n">
        <v>369970</v>
      </c>
      <c r="F7" s="4" t="n">
        <v>602746</v>
      </c>
      <c r="G7" s="4" t="n">
        <v>211105</v>
      </c>
    </row>
    <row r="8">
      <c r="A8" s="3" t="inlineStr">
        <is>
          <t>Prepaid expenses</t>
        </is>
      </c>
      <c r="F8" s="4" t="n">
        <v>10995</v>
      </c>
      <c r="G8" s="4" t="n">
        <v>285490</v>
      </c>
    </row>
    <row r="9">
      <c r="A9" s="3" t="inlineStr">
        <is>
          <t>Machinery and equipment</t>
        </is>
      </c>
      <c r="C9" s="4" t="n">
        <v>1100000</v>
      </c>
      <c r="E9" s="4" t="n">
        <v>1982</v>
      </c>
      <c r="F9" s="4" t="n">
        <v>36146</v>
      </c>
      <c r="G9" s="4" t="n">
        <v>168721</v>
      </c>
    </row>
    <row r="10">
      <c r="A10" s="3" t="inlineStr">
        <is>
          <t>Customer relationships</t>
        </is>
      </c>
      <c r="E10" s="4" t="n">
        <v>6784000</v>
      </c>
      <c r="F10" s="3" t="inlineStr">
        <is>
          <t xml:space="preserve"> </t>
        </is>
      </c>
      <c r="G10" s="4" t="n">
        <v>539000</v>
      </c>
    </row>
    <row r="11">
      <c r="A11" s="3" t="inlineStr">
        <is>
          <t>Trade names</t>
        </is>
      </c>
      <c r="E11" s="4" t="n">
        <v>326000</v>
      </c>
      <c r="F11" s="4" t="n">
        <v>914000</v>
      </c>
      <c r="G11" s="4" t="n">
        <v>1156000</v>
      </c>
    </row>
    <row r="12">
      <c r="A12" s="3" t="inlineStr">
        <is>
          <t>Technology and know how</t>
        </is>
      </c>
      <c r="F12" s="4" t="n">
        <v>3656000</v>
      </c>
      <c r="G12" s="4" t="n">
        <v>3468000</v>
      </c>
    </row>
    <row r="13">
      <c r="A13" s="3" t="inlineStr">
        <is>
          <t>Total Assets Acquired:</t>
        </is>
      </c>
      <c r="C13" s="4" t="n">
        <v>2094285</v>
      </c>
      <c r="E13" s="4" t="n">
        <v>10361797</v>
      </c>
      <c r="F13" s="4" t="n">
        <v>5612254</v>
      </c>
      <c r="G13" s="4" t="n">
        <v>6061557</v>
      </c>
    </row>
    <row r="14">
      <c r="A14" s="3" t="inlineStr">
        <is>
          <t>Accounts payable</t>
        </is>
      </c>
      <c r="F14" s="4" t="n">
        <v>-296681</v>
      </c>
      <c r="G14" s="4" t="n">
        <v>-415341</v>
      </c>
    </row>
    <row r="15">
      <c r="A15" s="3" t="inlineStr">
        <is>
          <t>Capital lease obligations</t>
        </is>
      </c>
      <c r="F15" s="3" t="inlineStr">
        <is>
          <t xml:space="preserve"> </t>
        </is>
      </c>
      <c r="G15" s="4" t="n">
        <v>-491702</v>
      </c>
    </row>
    <row r="16">
      <c r="A16" s="3" t="inlineStr">
        <is>
          <t>Total Liabilities Assumed</t>
        </is>
      </c>
      <c r="C16" s="4" t="n">
        <v>-1388838</v>
      </c>
      <c r="F16" s="4" t="n">
        <v>-296681</v>
      </c>
      <c r="G16" s="4" t="n">
        <v>-907043</v>
      </c>
    </row>
    <row r="17">
      <c r="A17" s="3" t="inlineStr">
        <is>
          <t>Net Assets Acquired</t>
        </is>
      </c>
      <c r="C17" s="4" t="n">
        <v>705447</v>
      </c>
      <c r="E17" s="4" t="n">
        <v>10361797</v>
      </c>
      <c r="F17" s="4" t="n">
        <v>5315573</v>
      </c>
      <c r="G17" s="4" t="n">
        <v>5154514</v>
      </c>
    </row>
    <row r="18">
      <c r="A18" s="3" t="inlineStr">
        <is>
          <t>Excess Purchase Price “Goodwill”</t>
        </is>
      </c>
      <c r="C18" s="4" t="n">
        <v>50469</v>
      </c>
      <c r="E18" s="4" t="n">
        <v>1138203</v>
      </c>
      <c r="F18" s="6" t="n">
        <v>943328</v>
      </c>
      <c r="G18" s="6" t="n">
        <v>2728279</v>
      </c>
    </row>
    <row r="19">
      <c r="A19" s="3" t="inlineStr">
        <is>
          <t>Contingent consideration based on stock price</t>
        </is>
      </c>
      <c r="E19" s="4" t="n">
        <v>886000</v>
      </c>
    </row>
    <row r="20">
      <c r="A20" s="3" t="inlineStr">
        <is>
          <t>Patents</t>
        </is>
      </c>
      <c r="E20" s="4" t="n">
        <v>1533000</v>
      </c>
    </row>
    <row r="21">
      <c r="A21" s="3" t="inlineStr">
        <is>
          <t>Technology and know how</t>
        </is>
      </c>
      <c r="E21" s="6" t="n">
        <v>1217000</v>
      </c>
    </row>
    <row r="22">
      <c r="A22" s="3" t="inlineStr">
        <is>
          <t>Due to landlord</t>
        </is>
      </c>
      <c r="B22" s="6" t="n">
        <v>189862</v>
      </c>
      <c r="C22" s="4" t="n">
        <v>755906</v>
      </c>
      <c r="D22" s="3" t="inlineStr">
        <is>
          <t xml:space="preserve"> </t>
        </is>
      </c>
    </row>
    <row r="23">
      <c r="A23" s="3" t="inlineStr">
        <is>
          <t>Costs and estimated earnings in excess of billings</t>
        </is>
      </c>
      <c r="B23" s="4" t="n">
        <v>190050</v>
      </c>
      <c r="C23" s="4" t="n">
        <v>181152</v>
      </c>
      <c r="D23" s="3" t="inlineStr">
        <is>
          <t xml:space="preserve"> </t>
        </is>
      </c>
    </row>
    <row r="24">
      <c r="A24" s="3" t="inlineStr">
        <is>
          <t>Billings in excess of costs and earnings on uncompleted contracts</t>
        </is>
      </c>
      <c r="B24" s="6" t="n">
        <v>1267173</v>
      </c>
      <c r="C24" s="6" t="n">
        <v>-1388838</v>
      </c>
      <c r="D24"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1" customWidth="1" min="2" max="2"/>
  </cols>
  <sheetData>
    <row r="1">
      <c r="A1" s="1" t="inlineStr">
        <is>
          <t>BUSINESS ACQUISITION - Future Maturity of lease Liability (Details)</t>
        </is>
      </c>
      <c r="B1" s="2" t="inlineStr">
        <is>
          <t>Mar. 31, 2022USD ($)</t>
        </is>
      </c>
    </row>
    <row r="2">
      <c r="A2" s="5" t="inlineStr">
        <is>
          <t>Business Combination and Asset Acquisition [Abstract]</t>
        </is>
      </c>
    </row>
    <row r="3">
      <c r="A3" s="3" t="inlineStr">
        <is>
          <t>2022 (9 months)</t>
        </is>
      </c>
      <c r="B3" s="6" t="n">
        <v>279522</v>
      </c>
    </row>
    <row r="4">
      <c r="A4" s="3" t="inlineStr">
        <is>
          <t>2023</t>
        </is>
      </c>
      <c r="B4" s="4" t="n">
        <v>372684</v>
      </c>
    </row>
    <row r="5">
      <c r="A5" s="3" t="inlineStr">
        <is>
          <t>2024</t>
        </is>
      </c>
      <c r="B5" s="4" t="n">
        <v>372684</v>
      </c>
    </row>
    <row r="6">
      <c r="A6" s="3" t="inlineStr">
        <is>
          <t>2025</t>
        </is>
      </c>
      <c r="B6" s="4" t="n">
        <v>93174</v>
      </c>
    </row>
    <row r="7">
      <c r="A7" s="3" t="inlineStr">
        <is>
          <t>Total</t>
        </is>
      </c>
      <c r="B7" s="4" t="n">
        <v>1118064</v>
      </c>
    </row>
    <row r="8">
      <c r="A8" s="3" t="inlineStr">
        <is>
          <t>Less: Unamortized discount</t>
        </is>
      </c>
      <c r="B8" s="4" t="n">
        <v>-358122</v>
      </c>
    </row>
    <row r="9">
      <c r="A9" s="3" t="inlineStr">
        <is>
          <t>Total amount due to landlord</t>
        </is>
      </c>
      <c r="B9" s="4" t="n">
        <v>759942</v>
      </c>
    </row>
    <row r="10">
      <c r="A10" s="3" t="inlineStr">
        <is>
          <t>Less: current portion of amount due to landlord net of discount</t>
        </is>
      </c>
      <c r="B10" s="4" t="n">
        <v>-189862</v>
      </c>
    </row>
    <row r="11">
      <c r="A11" s="3" t="inlineStr">
        <is>
          <t>Total long-term portion of amount due to landlord</t>
        </is>
      </c>
      <c r="B11" s="6" t="n">
        <v>5700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ACQUISITION (Details Narrative) - USD ($)</t>
        </is>
      </c>
      <c r="B1" s="2" t="inlineStr">
        <is>
          <t>3 Months Ended</t>
        </is>
      </c>
    </row>
    <row r="2">
      <c r="B2" s="2" t="inlineStr">
        <is>
          <t>Mar. 31, 2022</t>
        </is>
      </c>
      <c r="C2" s="2" t="inlineStr">
        <is>
          <t>Mar. 25, 2022</t>
        </is>
      </c>
      <c r="D2" s="2" t="inlineStr">
        <is>
          <t>Oct. 13, 2021</t>
        </is>
      </c>
      <c r="E2" s="2" t="inlineStr">
        <is>
          <t>Sep. 28, 2021</t>
        </is>
      </c>
      <c r="F2" s="2" t="inlineStr">
        <is>
          <t>Feb. 28, 2021</t>
        </is>
      </c>
      <c r="G2" s="2" t="inlineStr">
        <is>
          <t>Feb. 08, 2021</t>
        </is>
      </c>
    </row>
    <row r="3">
      <c r="A3" s="5" t="inlineStr">
        <is>
          <t>Business Acquisition [Line Items]</t>
        </is>
      </c>
    </row>
    <row r="4">
      <c r="A4" s="3" t="inlineStr">
        <is>
          <t>Excess Purchase Price</t>
        </is>
      </c>
      <c r="C4" s="6" t="n">
        <v>50469</v>
      </c>
      <c r="D4" s="6" t="n">
        <v>1138203</v>
      </c>
      <c r="F4" s="6" t="n">
        <v>943328</v>
      </c>
      <c r="G4" s="6" t="n">
        <v>2728279</v>
      </c>
    </row>
    <row r="5">
      <c r="A5" s="3" t="inlineStr">
        <is>
          <t>Lease payments</t>
        </is>
      </c>
      <c r="B5" s="6" t="n">
        <v>31057</v>
      </c>
    </row>
    <row r="6">
      <c r="A6" s="3" t="inlineStr">
        <is>
          <t>Steri Lumen [Member]</t>
        </is>
      </c>
    </row>
    <row r="7">
      <c r="A7" s="5" t="inlineStr">
        <is>
          <t>Business Acquisition [Line Items]</t>
        </is>
      </c>
    </row>
    <row r="8">
      <c r="A8" s="3" t="inlineStr">
        <is>
          <t>Excess Purchase Price</t>
        </is>
      </c>
      <c r="C8" s="6" t="n">
        <v>50469</v>
      </c>
      <c r="D8" s="6" t="n">
        <v>1138203</v>
      </c>
      <c r="E8" s="6" t="n">
        <v>943328</v>
      </c>
      <c r="G8" s="6" t="n">
        <v>272827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2</t>
        </is>
      </c>
      <c r="C1" s="2" t="inlineStr">
        <is>
          <t>Dec. 31, 2021</t>
        </is>
      </c>
    </row>
    <row r="2">
      <c r="A2" s="5" t="inlineStr">
        <is>
          <t>Inventory Disclosure [Abstract]</t>
        </is>
      </c>
    </row>
    <row r="3">
      <c r="A3" s="3" t="inlineStr">
        <is>
          <t>Raw materials</t>
        </is>
      </c>
      <c r="B3" s="6" t="n">
        <v>3046993</v>
      </c>
      <c r="C3" s="6" t="n">
        <v>356759</v>
      </c>
    </row>
    <row r="4">
      <c r="A4" s="3" t="inlineStr">
        <is>
          <t>Finished goods</t>
        </is>
      </c>
      <c r="B4" s="4" t="n">
        <v>400196</v>
      </c>
      <c r="C4" s="4" t="n">
        <v>1289479</v>
      </c>
    </row>
    <row r="5">
      <c r="A5" s="3" t="inlineStr">
        <is>
          <t>Inventory at cost</t>
        </is>
      </c>
      <c r="B5" s="6" t="n">
        <v>3447189</v>
      </c>
      <c r="C5" s="6" t="n">
        <v>16462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5" t="inlineStr">
        <is>
          <t>Property, Plant and Equipment [Line Items]</t>
        </is>
      </c>
    </row>
    <row r="3">
      <c r="A3" s="3" t="inlineStr">
        <is>
          <t>Property and equipment, gross</t>
        </is>
      </c>
      <c r="B3" s="6" t="n">
        <v>1842673</v>
      </c>
      <c r="C3" s="6" t="n">
        <v>376275</v>
      </c>
    </row>
    <row r="4">
      <c r="A4" s="3" t="inlineStr">
        <is>
          <t>Less: Accumulated Depreciation</t>
        </is>
      </c>
      <c r="B4" s="4" t="n">
        <v>-555713</v>
      </c>
      <c r="C4" s="4" t="n">
        <v>-179664</v>
      </c>
    </row>
    <row r="5">
      <c r="A5" s="3" t="inlineStr">
        <is>
          <t>Property and equipment, net</t>
        </is>
      </c>
      <c r="B5" s="4" t="n">
        <v>1286960</v>
      </c>
      <c r="C5" s="4" t="n">
        <v>196611</v>
      </c>
    </row>
    <row r="6">
      <c r="A6" s="3" t="inlineStr">
        <is>
          <t>Machinery and Equipment [Member]</t>
        </is>
      </c>
    </row>
    <row r="7">
      <c r="A7" s="5" t="inlineStr">
        <is>
          <t>Property, Plant and Equipment [Line Items]</t>
        </is>
      </c>
    </row>
    <row r="8">
      <c r="A8" s="3" t="inlineStr">
        <is>
          <t>Property and equipment, gross</t>
        </is>
      </c>
      <c r="B8" s="4" t="n">
        <v>1571869</v>
      </c>
      <c r="C8" s="4" t="n">
        <v>254685</v>
      </c>
    </row>
    <row r="9">
      <c r="A9" s="3" t="inlineStr">
        <is>
          <t>Leasehold Improvements [Member]</t>
        </is>
      </c>
    </row>
    <row r="10">
      <c r="A10" s="5" t="inlineStr">
        <is>
          <t>Property, Plant and Equipment [Line Items]</t>
        </is>
      </c>
    </row>
    <row r="11">
      <c r="A11" s="3" t="inlineStr">
        <is>
          <t>Property and equipment, gross</t>
        </is>
      </c>
      <c r="B11" s="4" t="n">
        <v>67549</v>
      </c>
      <c r="C11" s="4" t="n">
        <v>67549</v>
      </c>
    </row>
    <row r="12">
      <c r="A12" s="3" t="inlineStr">
        <is>
          <t>Furniture and Fixtures [Member]</t>
        </is>
      </c>
    </row>
    <row r="13">
      <c r="A13" s="5" t="inlineStr">
        <is>
          <t>Property, Plant and Equipment [Line Items]</t>
        </is>
      </c>
    </row>
    <row r="14">
      <c r="A14" s="3" t="inlineStr">
        <is>
          <t>Property and equipment, gross</t>
        </is>
      </c>
      <c r="B14" s="6" t="n">
        <v>203255</v>
      </c>
      <c r="C14" s="6" t="n">
        <v>540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5" t="inlineStr">
        <is>
          <t>Property, Plant and Equipment [Abstract]</t>
        </is>
      </c>
    </row>
    <row r="4">
      <c r="A4" s="3" t="inlineStr">
        <is>
          <t>Depreciation</t>
        </is>
      </c>
      <c r="B4" s="6" t="n">
        <v>25762</v>
      </c>
      <c r="C4" s="6" t="n">
        <v>77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Interim Consolidated Statements of Operations - USD ($)</t>
        </is>
      </c>
      <c r="B1" s="2" t="inlineStr">
        <is>
          <t>3 Months Ended</t>
        </is>
      </c>
    </row>
    <row r="2">
      <c r="B2" s="2" t="inlineStr">
        <is>
          <t>Mar. 31, 2022</t>
        </is>
      </c>
      <c r="C2" s="2" t="inlineStr">
        <is>
          <t>Mar. 31, 2021</t>
        </is>
      </c>
    </row>
    <row r="3">
      <c r="A3" s="5" t="inlineStr">
        <is>
          <t>Income Statement [Abstract]</t>
        </is>
      </c>
    </row>
    <row r="4">
      <c r="A4" s="3" t="inlineStr">
        <is>
          <t>Net Sales</t>
        </is>
      </c>
      <c r="B4" s="6" t="n">
        <v>3356090</v>
      </c>
      <c r="C4" s="6" t="n">
        <v>2312615</v>
      </c>
    </row>
    <row r="5">
      <c r="A5" s="3" t="inlineStr">
        <is>
          <t>Cost of Goods Sold</t>
        </is>
      </c>
      <c r="B5" s="4" t="n">
        <v>2206991</v>
      </c>
      <c r="C5" s="4" t="n">
        <v>1388349</v>
      </c>
    </row>
    <row r="6">
      <c r="A6" s="3" t="inlineStr">
        <is>
          <t>Gross Profit</t>
        </is>
      </c>
      <c r="B6" s="4" t="n">
        <v>1149099</v>
      </c>
      <c r="C6" s="4" t="n">
        <v>924266</v>
      </c>
    </row>
    <row r="7">
      <c r="A7" s="5" t="inlineStr">
        <is>
          <t>Operating Expenses</t>
        </is>
      </c>
    </row>
    <row r="8">
      <c r="A8" s="3" t="inlineStr">
        <is>
          <t>Research and development</t>
        </is>
      </c>
      <c r="B8" s="4" t="n">
        <v>59314</v>
      </c>
      <c r="C8" s="4" t="n">
        <v>43645</v>
      </c>
    </row>
    <row r="9">
      <c r="A9" s="3" t="inlineStr">
        <is>
          <t>Selling. General and Administrative Expenses</t>
        </is>
      </c>
      <c r="B9" s="4" t="n">
        <v>3101226</v>
      </c>
      <c r="C9" s="4" t="n">
        <v>1601517</v>
      </c>
    </row>
    <row r="10">
      <c r="A10" s="3" t="inlineStr">
        <is>
          <t>Loss on impairment of goodwill</t>
        </is>
      </c>
      <c r="B10" s="4" t="n">
        <v>1138203</v>
      </c>
      <c r="C10" s="3" t="inlineStr">
        <is>
          <t xml:space="preserve"> </t>
        </is>
      </c>
    </row>
    <row r="11">
      <c r="A11" s="3" t="inlineStr">
        <is>
          <t>Total Operating Expenses</t>
        </is>
      </c>
      <c r="B11" s="4" t="n">
        <v>4298743</v>
      </c>
      <c r="C11" s="4" t="n">
        <v>1645162</v>
      </c>
    </row>
    <row r="12">
      <c r="A12" s="3" t="inlineStr">
        <is>
          <t>Operating Loss</t>
        </is>
      </c>
      <c r="B12" s="4" t="n">
        <v>-3149644</v>
      </c>
      <c r="C12" s="4" t="n">
        <v>-720896</v>
      </c>
    </row>
    <row r="13">
      <c r="A13" s="5" t="inlineStr">
        <is>
          <t>Other Income (Expense)</t>
        </is>
      </c>
    </row>
    <row r="14">
      <c r="A14" s="3" t="inlineStr">
        <is>
          <t>Change in Fair Market Value of Warrant Liability</t>
        </is>
      </c>
      <c r="B14" s="4" t="n">
        <v>43828</v>
      </c>
      <c r="C14" s="4" t="n">
        <v>-311400</v>
      </c>
    </row>
    <row r="15">
      <c r="A15" s="3" t="inlineStr">
        <is>
          <t>Interest expense</t>
        </is>
      </c>
      <c r="B15" s="4" t="n">
        <v>-4056</v>
      </c>
      <c r="C15" s="3" t="inlineStr">
        <is>
          <t xml:space="preserve"> </t>
        </is>
      </c>
    </row>
    <row r="16">
      <c r="A16" s="3" t="inlineStr">
        <is>
          <t>Loss on change in Fair Market Value of Contingent Consideration (Note 2)</t>
        </is>
      </c>
      <c r="B16" s="4" t="n">
        <v>-240000</v>
      </c>
      <c r="C16" s="3" t="inlineStr">
        <is>
          <t xml:space="preserve"> </t>
        </is>
      </c>
    </row>
    <row r="17">
      <c r="A17" s="3" t="inlineStr">
        <is>
          <t>Gain on Settlement of Contingent Consideration (Note 2)</t>
        </is>
      </c>
      <c r="B17" s="4" t="n">
        <v>1700000</v>
      </c>
      <c r="C17" s="3" t="inlineStr">
        <is>
          <t xml:space="preserve"> </t>
        </is>
      </c>
    </row>
    <row r="18">
      <c r="A18" s="3" t="inlineStr">
        <is>
          <t>Other Expense</t>
        </is>
      </c>
      <c r="C18" s="4" t="n">
        <v>-655</v>
      </c>
    </row>
    <row r="19">
      <c r="A19" s="3" t="inlineStr">
        <is>
          <t>Total Other Income (Expense)</t>
        </is>
      </c>
      <c r="B19" s="4" t="n">
        <v>1499772</v>
      </c>
      <c r="C19" s="4" t="n">
        <v>-312055</v>
      </c>
    </row>
    <row r="20">
      <c r="A20" s="3" t="inlineStr">
        <is>
          <t>Loss Before Provision for Income Taxes</t>
        </is>
      </c>
      <c r="B20" s="4" t="n">
        <v>-1649872</v>
      </c>
      <c r="C20" s="4" t="n">
        <v>-1032951</v>
      </c>
    </row>
    <row r="21">
      <c r="A21" s="3" t="inlineStr">
        <is>
          <t>Provision from Income Taxes</t>
        </is>
      </c>
      <c r="B21" s="3" t="inlineStr">
        <is>
          <t xml:space="preserve"> </t>
        </is>
      </c>
      <c r="C21" s="3" t="inlineStr">
        <is>
          <t xml:space="preserve"> </t>
        </is>
      </c>
    </row>
    <row r="22">
      <c r="A22" s="3" t="inlineStr">
        <is>
          <t>Net Loss</t>
        </is>
      </c>
      <c r="B22" s="4" t="n">
        <v>-1649872</v>
      </c>
      <c r="C22" s="4" t="n">
        <v>-1032951</v>
      </c>
    </row>
    <row r="23">
      <c r="A23" s="5" t="inlineStr">
        <is>
          <t>Net Loss attributable to common stockholders:</t>
        </is>
      </c>
    </row>
    <row r="24">
      <c r="A24" s="3" t="inlineStr">
        <is>
          <t>Dividends to preferred shareholders</t>
        </is>
      </c>
      <c r="B24" s="6" t="n">
        <v>-362250</v>
      </c>
      <c r="C24" s="3" t="inlineStr">
        <is>
          <t xml:space="preserve"> </t>
        </is>
      </c>
    </row>
    <row r="25">
      <c r="A25" s="5" t="inlineStr">
        <is>
          <t>Net Loss attributable to common stockholders</t>
        </is>
      </c>
    </row>
    <row r="26">
      <c r="A26" s="3" t="inlineStr">
        <is>
          <t>Basic and Diluted Loss Per Common Share</t>
        </is>
      </c>
      <c r="B26" s="8" t="n">
        <v>-0.16</v>
      </c>
      <c r="C26" s="8" t="n">
        <v>-0.12</v>
      </c>
    </row>
    <row r="27">
      <c r="A27" s="3" t="inlineStr">
        <is>
          <t>Weighted Average Shares Outstanding - basic and diluted</t>
        </is>
      </c>
      <c r="B27" s="4" t="n">
        <v>12928174</v>
      </c>
      <c r="C27" s="4" t="n">
        <v>8630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2</t>
        </is>
      </c>
      <c r="C1" s="2" t="inlineStr">
        <is>
          <t>Dec. 31, 2021</t>
        </is>
      </c>
    </row>
    <row r="2">
      <c r="A2" s="5" t="inlineStr">
        <is>
          <t>Finite-Lived Intangible Assets [Line Items]</t>
        </is>
      </c>
    </row>
    <row r="3">
      <c r="A3" s="3" t="inlineStr">
        <is>
          <t>Intangible assets gross</t>
        </is>
      </c>
      <c r="B3" s="6" t="n">
        <v>19790089</v>
      </c>
      <c r="C3" s="6" t="n">
        <v>19790089</v>
      </c>
    </row>
    <row r="4">
      <c r="A4" s="3" t="inlineStr">
        <is>
          <t>Less: Accumulated Depreciation</t>
        </is>
      </c>
      <c r="B4" s="4" t="n">
        <v>-1254837</v>
      </c>
      <c r="C4" s="4" t="n">
        <v>-813533</v>
      </c>
    </row>
    <row r="5">
      <c r="A5" s="3" t="inlineStr">
        <is>
          <t>Intangible assets net</t>
        </is>
      </c>
      <c r="B5" s="4" t="n">
        <v>18535254</v>
      </c>
      <c r="C5" s="4" t="n">
        <v>18976556</v>
      </c>
    </row>
    <row r="6">
      <c r="A6" s="3" t="inlineStr">
        <is>
          <t>Customer Relationships [Member]</t>
        </is>
      </c>
    </row>
    <row r="7">
      <c r="A7" s="5" t="inlineStr">
        <is>
          <t>Finite-Lived Intangible Assets [Line Items]</t>
        </is>
      </c>
    </row>
    <row r="8">
      <c r="A8" s="3" t="inlineStr">
        <is>
          <t>Intangible assets gross</t>
        </is>
      </c>
      <c r="B8" s="4" t="n">
        <v>7323000</v>
      </c>
      <c r="C8" s="4" t="n">
        <v>7323000</v>
      </c>
    </row>
    <row r="9">
      <c r="A9" s="3" t="inlineStr">
        <is>
          <t>Trade Names [Member]</t>
        </is>
      </c>
    </row>
    <row r="10">
      <c r="A10" s="5" t="inlineStr">
        <is>
          <t>Finite-Lived Intangible Assets [Line Items]</t>
        </is>
      </c>
    </row>
    <row r="11">
      <c r="A11" s="3" t="inlineStr">
        <is>
          <t>Intangible assets gross</t>
        </is>
      </c>
      <c r="B11" s="4" t="n">
        <v>2396000</v>
      </c>
      <c r="C11" s="4" t="n">
        <v>2396000</v>
      </c>
    </row>
    <row r="12">
      <c r="A12" s="3" t="inlineStr">
        <is>
          <t>Patents [Member]</t>
        </is>
      </c>
    </row>
    <row r="13">
      <c r="A13" s="5" t="inlineStr">
        <is>
          <t>Finite-Lived Intangible Assets [Line Items]</t>
        </is>
      </c>
    </row>
    <row r="14">
      <c r="A14" s="3" t="inlineStr">
        <is>
          <t>Intangible assets gross</t>
        </is>
      </c>
      <c r="B14" s="4" t="n">
        <v>1730089</v>
      </c>
      <c r="C14" s="4" t="n">
        <v>1730089</v>
      </c>
    </row>
    <row r="15">
      <c r="A15" s="3" t="inlineStr">
        <is>
          <t>Technology-Based Intangible Assets [Member]</t>
        </is>
      </c>
    </row>
    <row r="16">
      <c r="A16" s="5" t="inlineStr">
        <is>
          <t>Finite-Lived Intangible Assets [Line Items]</t>
        </is>
      </c>
    </row>
    <row r="17">
      <c r="A17" s="3" t="inlineStr">
        <is>
          <t>Intangible assets gross</t>
        </is>
      </c>
      <c r="B17" s="6" t="n">
        <v>8341000</v>
      </c>
      <c r="C17" s="6" t="n">
        <v>834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1) - USD ($)</t>
        </is>
      </c>
      <c r="B1" s="2" t="inlineStr">
        <is>
          <t>Mar. 31, 2022</t>
        </is>
      </c>
      <c r="C1" s="2" t="inlineStr">
        <is>
          <t>Dec. 31, 2021</t>
        </is>
      </c>
    </row>
    <row r="2">
      <c r="A2" s="5" t="inlineStr">
        <is>
          <t>Goodwill and Intangible Assets Disclosure [Abstract]</t>
        </is>
      </c>
    </row>
    <row r="3">
      <c r="A3" s="3" t="inlineStr">
        <is>
          <t>2022 (9 months)</t>
        </is>
      </c>
      <c r="B3" s="6" t="n">
        <v>1325387</v>
      </c>
    </row>
    <row r="4">
      <c r="A4" s="3" t="inlineStr">
        <is>
          <t>2023</t>
        </is>
      </c>
      <c r="B4" s="4" t="n">
        <v>1767181</v>
      </c>
    </row>
    <row r="5">
      <c r="A5" s="3" t="inlineStr">
        <is>
          <t>2024</t>
        </is>
      </c>
      <c r="B5" s="4" t="n">
        <v>1767181</v>
      </c>
    </row>
    <row r="6">
      <c r="A6" s="3" t="inlineStr">
        <is>
          <t>2025</t>
        </is>
      </c>
      <c r="B6" s="4" t="n">
        <v>1767181</v>
      </c>
    </row>
    <row r="7">
      <c r="A7" s="3" t="inlineStr">
        <is>
          <t>2026</t>
        </is>
      </c>
      <c r="B7" s="4" t="n">
        <v>1750881</v>
      </c>
    </row>
    <row r="8">
      <c r="A8" s="3" t="inlineStr">
        <is>
          <t>Thereafter</t>
        </is>
      </c>
      <c r="B8" s="4" t="n">
        <v>10157442</v>
      </c>
    </row>
    <row r="9">
      <c r="A9" s="3" t="inlineStr">
        <is>
          <t xml:space="preserve"> Total</t>
        </is>
      </c>
      <c r="B9" s="6" t="n">
        <v>18535254</v>
      </c>
      <c r="C9" s="6" t="n">
        <v>189765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2</t>
        </is>
      </c>
      <c r="C2" s="2" t="inlineStr">
        <is>
          <t>Mar. 31, 2021</t>
        </is>
      </c>
    </row>
    <row r="3">
      <c r="A3" s="5" t="inlineStr">
        <is>
          <t>Goodwill and Intangible Assets Disclosure [Abstract]</t>
        </is>
      </c>
    </row>
    <row r="4">
      <c r="A4" s="3" t="inlineStr">
        <is>
          <t>Amortization of Intangible Assets</t>
        </is>
      </c>
      <c r="B4" s="6" t="n">
        <v>441984</v>
      </c>
      <c r="C4" s="6" t="n">
        <v>89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OANS PAYABLE - Minimum obligations under this loan agreement (Details)</t>
        </is>
      </c>
      <c r="B1" s="2" t="inlineStr">
        <is>
          <t>Mar. 31, 2022USD ($)</t>
        </is>
      </c>
    </row>
    <row r="2">
      <c r="A2" s="5" t="inlineStr">
        <is>
          <t>Debt Disclosure [Abstract]</t>
        </is>
      </c>
    </row>
    <row r="3">
      <c r="A3" s="3" t="inlineStr">
        <is>
          <t>2022</t>
        </is>
      </c>
      <c r="B3" s="6" t="n">
        <v>97500</v>
      </c>
    </row>
    <row r="4">
      <c r="A4" s="3" t="inlineStr">
        <is>
          <t>2023</t>
        </is>
      </c>
      <c r="B4" s="4" t="n">
        <v>30000</v>
      </c>
    </row>
    <row r="5">
      <c r="A5" s="3" t="inlineStr">
        <is>
          <t>2024</t>
        </is>
      </c>
      <c r="B5" s="4" t="n">
        <v>30000</v>
      </c>
    </row>
    <row r="6">
      <c r="A6" s="3" t="inlineStr">
        <is>
          <t xml:space="preserve"> Total</t>
        </is>
      </c>
      <c r="B6" s="6" t="n">
        <v>15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OANS PAYABLE (Details Narrative)</t>
        </is>
      </c>
      <c r="B1" s="2" t="inlineStr">
        <is>
          <t>3 Months Ended</t>
        </is>
      </c>
    </row>
    <row r="2">
      <c r="B2" s="2" t="inlineStr">
        <is>
          <t>Mar. 31, 2022USD ($)</t>
        </is>
      </c>
    </row>
    <row r="3">
      <c r="A3" s="5" t="inlineStr">
        <is>
          <t>Debt Disclosure [Abstract]</t>
        </is>
      </c>
    </row>
    <row r="4">
      <c r="A4" s="3" t="inlineStr">
        <is>
          <t>Long-term Debt</t>
        </is>
      </c>
      <c r="B4" s="6" t="n">
        <v>157500</v>
      </c>
    </row>
    <row r="5">
      <c r="A5" s="3" t="inlineStr">
        <is>
          <t>Debt Instrument, Periodic Payment</t>
        </is>
      </c>
      <c r="B5" s="4" t="n">
        <v>30000</v>
      </c>
    </row>
    <row r="6">
      <c r="A6" s="3" t="inlineStr">
        <is>
          <t>Debt Instrument Additional Amount Payable In Year Two</t>
        </is>
      </c>
      <c r="B6" s="4" t="n">
        <v>7500</v>
      </c>
    </row>
    <row r="7">
      <c r="A7" s="3" t="inlineStr">
        <is>
          <t>Repayments of Debt</t>
        </is>
      </c>
      <c r="B7" s="6" t="n">
        <v>157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Company's Option Activity (Details) - Share-Based Payment Arrangement, Option [Member] - $ / shares</t>
        </is>
      </c>
      <c r="B1" s="2" t="inlineStr">
        <is>
          <t>3 Months Ended</t>
        </is>
      </c>
      <c r="C1" s="2" t="inlineStr">
        <is>
          <t>12 Months Ended</t>
        </is>
      </c>
    </row>
    <row r="2">
      <c r="B2" s="2" t="inlineStr">
        <is>
          <t>Mar. 31, 2022</t>
        </is>
      </c>
      <c r="C2" s="2" t="inlineStr">
        <is>
          <t>Dec. 31, 2021</t>
        </is>
      </c>
    </row>
    <row r="3">
      <c r="A3" s="5" t="inlineStr">
        <is>
          <t>Share-Based Compensation Arrangement by Share-Based Payment Award [Line Items]</t>
        </is>
      </c>
    </row>
    <row r="4">
      <c r="A4" s="3" t="inlineStr">
        <is>
          <t>Options Outstanding Available For Grant at the beginning</t>
        </is>
      </c>
      <c r="B4" s="4" t="n">
        <v>644314</v>
      </c>
      <c r="C4" s="4" t="n">
        <v>136750</v>
      </c>
    </row>
    <row r="5">
      <c r="A5" s="3" t="inlineStr">
        <is>
          <t>Options Outstanding at the beginning (in dollars per share)</t>
        </is>
      </c>
      <c r="B5" s="8" t="n">
        <v>7.11</v>
      </c>
      <c r="C5" s="8" t="n">
        <v>4.96</v>
      </c>
    </row>
    <row r="6">
      <c r="A6" s="3" t="inlineStr">
        <is>
          <t>Weighted-Average Grant Date Fair Value Beginning</t>
        </is>
      </c>
      <c r="B6" s="8" t="n">
        <v>5.03</v>
      </c>
      <c r="C6" s="8" t="n">
        <v>2.27</v>
      </c>
    </row>
    <row r="7">
      <c r="A7" s="3" t="inlineStr">
        <is>
          <t>Weighted-Average Remaining Contractual Life (in years)</t>
        </is>
      </c>
      <c r="B7" s="3" t="inlineStr">
        <is>
          <t>8 years 5 months 19 days</t>
        </is>
      </c>
      <c r="C7" s="3" t="inlineStr">
        <is>
          <t>9 years 11 months 12 days</t>
        </is>
      </c>
    </row>
    <row r="8">
      <c r="A8" s="3" t="inlineStr">
        <is>
          <t>Options granted</t>
        </is>
      </c>
      <c r="B8" s="4" t="n">
        <v>189000</v>
      </c>
      <c r="C8" s="4" t="n">
        <v>309564</v>
      </c>
    </row>
    <row r="9">
      <c r="A9" s="3" t="inlineStr">
        <is>
          <t>Granted (in dollars per share)</t>
        </is>
      </c>
      <c r="B9" s="8" t="n">
        <v>1.99</v>
      </c>
      <c r="C9" s="8" t="n">
        <v>7.8</v>
      </c>
    </row>
    <row r="10">
      <c r="A10" s="3" t="inlineStr">
        <is>
          <t>Options granted</t>
        </is>
      </c>
      <c r="B10" s="8" t="n">
        <v>1.35</v>
      </c>
      <c r="C10" s="8" t="n">
        <v>5.06</v>
      </c>
    </row>
    <row r="11">
      <c r="A11" s="3" t="inlineStr">
        <is>
          <t>Share based Compensation Arrangement By Share based Payment Award Options Granted Weighted Average Remaining Contractual Term</t>
        </is>
      </c>
      <c r="B11" s="3" t="inlineStr">
        <is>
          <t>10 years</t>
        </is>
      </c>
      <c r="C11" s="3" t="inlineStr">
        <is>
          <t>10 years</t>
        </is>
      </c>
    </row>
    <row r="12">
      <c r="A12" s="3" t="inlineStr">
        <is>
          <t>Options granted</t>
        </is>
      </c>
      <c r="C12" s="4" t="n">
        <v>293000</v>
      </c>
    </row>
    <row r="13">
      <c r="A13" s="3" t="inlineStr">
        <is>
          <t>Granted (in dollars per share)</t>
        </is>
      </c>
      <c r="C13" s="8" t="n">
        <v>7.82</v>
      </c>
    </row>
    <row r="14">
      <c r="A14" s="3" t="inlineStr">
        <is>
          <t>Options granted</t>
        </is>
      </c>
      <c r="C14" s="8" t="n">
        <v>5.82</v>
      </c>
    </row>
    <row r="15">
      <c r="A15" s="3" t="inlineStr">
        <is>
          <t>Share based Compensation Arrangement By Share based Payment Award Options Granted Weighted Average Remaining Contractual Term</t>
        </is>
      </c>
      <c r="C15" s="3" t="inlineStr">
        <is>
          <t>10 years</t>
        </is>
      </c>
    </row>
    <row r="16">
      <c r="A16" s="3" t="inlineStr">
        <is>
          <t>Options forfeited/cancelled</t>
        </is>
      </c>
      <c r="B16" s="3" t="inlineStr">
        <is>
          <t xml:space="preserve"> </t>
        </is>
      </c>
      <c r="C16" s="4" t="n">
        <v>-95000</v>
      </c>
    </row>
    <row r="17">
      <c r="A17" s="3" t="inlineStr">
        <is>
          <t>Weighted Average Exercise Price Forfeited</t>
        </is>
      </c>
      <c r="C17" s="8" t="n">
        <v>4.96</v>
      </c>
    </row>
    <row r="18">
      <c r="A18" s="3" t="inlineStr">
        <is>
          <t>Weighted-Average Grant Date Fair Value Forfeited</t>
        </is>
      </c>
      <c r="B18" s="3" t="inlineStr">
        <is>
          <t xml:space="preserve"> </t>
        </is>
      </c>
      <c r="C18" s="8" t="n">
        <v>3.73</v>
      </c>
    </row>
    <row r="19">
      <c r="A19" s="3" t="inlineStr">
        <is>
          <t>Option exercised</t>
        </is>
      </c>
      <c r="B19" s="3" t="inlineStr">
        <is>
          <t xml:space="preserve"> </t>
        </is>
      </c>
      <c r="C19" s="3" t="inlineStr">
        <is>
          <t xml:space="preserve"> </t>
        </is>
      </c>
    </row>
    <row r="20">
      <c r="A20" s="3" t="inlineStr">
        <is>
          <t>Options exercised</t>
        </is>
      </c>
      <c r="B20" s="3" t="inlineStr">
        <is>
          <t xml:space="preserve"> </t>
        </is>
      </c>
      <c r="C20" s="3" t="inlineStr">
        <is>
          <t xml:space="preserve"> </t>
        </is>
      </c>
    </row>
    <row r="21">
      <c r="A21" s="3" t="inlineStr">
        <is>
          <t>Share-Based Compensation Arrangement by Share-Based Payment Award, Number of Shares Available for Grant</t>
        </is>
      </c>
      <c r="B21" s="4" t="n">
        <v>833314</v>
      </c>
      <c r="C21" s="4" t="n">
        <v>644314</v>
      </c>
    </row>
    <row r="22">
      <c r="A22" s="3" t="inlineStr">
        <is>
          <t>Share-Based Compensation Arrangement by Share-Based Payment Award, Options, Outstanding, Weighted Average Exercise Price, Ending Balance</t>
        </is>
      </c>
      <c r="B22" s="8" t="n">
        <v>5.95</v>
      </c>
      <c r="C22" s="8" t="n">
        <v>7.11</v>
      </c>
    </row>
    <row r="23">
      <c r="A23" s="3" t="inlineStr">
        <is>
          <t>Share-Based Compensation Arrangement by Share-Based Payment Award, Option, Nonvested, Weighted Average Exercise Price, Ending Balance</t>
        </is>
      </c>
      <c r="B23" s="8" t="n">
        <v>4.3</v>
      </c>
      <c r="C23" s="8" t="n">
        <v>5.03</v>
      </c>
    </row>
    <row r="24">
      <c r="A24" s="3" t="inlineStr">
        <is>
          <t>Weighted average Remaining Contractual Life In Years</t>
        </is>
      </c>
      <c r="B24" s="3" t="inlineStr">
        <is>
          <t>9 years 3 months</t>
        </is>
      </c>
    </row>
    <row r="25">
      <c r="A25" s="3" t="inlineStr">
        <is>
          <t>Vested and Exercisable</t>
        </is>
      </c>
      <c r="B25" s="4" t="n">
        <v>178641</v>
      </c>
    </row>
    <row r="26">
      <c r="A26" s="3" t="inlineStr">
        <is>
          <t>Vested and Exercisable</t>
        </is>
      </c>
      <c r="B26" s="8" t="n">
        <v>6.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HOLDERS' EQUITY Disclosure - STOCKHOLDERS' EQUITY - Weighted average fair value of warrants granted, and the assumptions used in the Black-Scholes model (Details)</t>
        </is>
      </c>
      <c r="B1" s="2" t="inlineStr">
        <is>
          <t>3 Months Ended</t>
        </is>
      </c>
      <c r="C1" s="2" t="inlineStr">
        <is>
          <t>12 Months Ended</t>
        </is>
      </c>
    </row>
    <row r="2">
      <c r="B2" s="2" t="inlineStr">
        <is>
          <t>Mar. 31, 2022</t>
        </is>
      </c>
      <c r="C2" s="2" t="inlineStr">
        <is>
          <t>Dec. 31, 2021</t>
        </is>
      </c>
    </row>
    <row r="3">
      <c r="A3" s="3" t="inlineStr">
        <is>
          <t>Measurement Input, Risk Free Interest Rate [Member]</t>
        </is>
      </c>
    </row>
    <row r="4">
      <c r="A4" s="5" t="inlineStr">
        <is>
          <t>Fair Value Measurement Inputs and Valuation Techniques [Line Items]</t>
        </is>
      </c>
    </row>
    <row r="5">
      <c r="A5" s="3" t="inlineStr">
        <is>
          <t>Warrants measurement input</t>
        </is>
      </c>
      <c r="B5" s="3" t="inlineStr">
        <is>
          <t>1.26%
        to 2.39</t>
        </is>
      </c>
      <c r="C5" s="3" t="inlineStr">
        <is>
          <t>1.23</t>
        </is>
      </c>
    </row>
    <row r="6">
      <c r="A6" s="3" t="inlineStr">
        <is>
          <t>Measurement Input, Price Volatility [Member]</t>
        </is>
      </c>
    </row>
    <row r="7">
      <c r="A7" s="5" t="inlineStr">
        <is>
          <t>Fair Value Measurement Inputs and Valuation Techniques [Line Items]</t>
        </is>
      </c>
    </row>
    <row r="8">
      <c r="A8" s="3" t="inlineStr">
        <is>
          <t>Warrants measurement input</t>
        </is>
      </c>
      <c r="B8" s="3" t="inlineStr">
        <is>
          <t>78.95%
        to 79.91</t>
        </is>
      </c>
      <c r="C8" s="3" t="inlineStr">
        <is>
          <t>75.54</t>
        </is>
      </c>
    </row>
    <row r="9">
      <c r="A9" s="3" t="inlineStr">
        <is>
          <t>Measurement Input, Expected Term [Member]</t>
        </is>
      </c>
    </row>
    <row r="10">
      <c r="A10" s="5" t="inlineStr">
        <is>
          <t>Fair Value Measurement Inputs and Valuation Techniques [Line Items]</t>
        </is>
      </c>
    </row>
    <row r="11">
      <c r="A11" s="3" t="inlineStr">
        <is>
          <t>Warrants measurement input</t>
        </is>
      </c>
      <c r="B11" s="3" t="inlineStr">
        <is>
          <t>5.75-6.08</t>
        </is>
      </c>
      <c r="C11" s="3" t="inlineStr">
        <is>
          <t>5.77</t>
        </is>
      </c>
    </row>
    <row r="12">
      <c r="A12" s="3" t="inlineStr">
        <is>
          <t>Dividend Yield [Member]</t>
        </is>
      </c>
    </row>
    <row r="13">
      <c r="A13" s="5" t="inlineStr">
        <is>
          <t>Fair Value Measurement Inputs and Valuation Techniques [Line Items]</t>
        </is>
      </c>
    </row>
    <row r="14">
      <c r="A14" s="3" t="inlineStr">
        <is>
          <t>Warrants measurement input</t>
        </is>
      </c>
      <c r="B14" s="3" t="inlineStr">
        <is>
          <t>0.00</t>
        </is>
      </c>
      <c r="C14" s="3"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Warrant activity (Details) - $ / shares</t>
        </is>
      </c>
      <c r="B1" s="2" t="inlineStr">
        <is>
          <t>3 Months Ended</t>
        </is>
      </c>
      <c r="C1" s="2" t="inlineStr">
        <is>
          <t>12 Months Ended</t>
        </is>
      </c>
    </row>
    <row r="2">
      <c r="B2" s="2" t="inlineStr">
        <is>
          <t>Mar. 31, 2022</t>
        </is>
      </c>
      <c r="C2" s="2" t="inlineStr">
        <is>
          <t>Dec. 31, 2021</t>
        </is>
      </c>
    </row>
    <row r="3">
      <c r="A3" s="5" t="inlineStr">
        <is>
          <t>Class of Warrant or Right [Line Items]</t>
        </is>
      </c>
    </row>
    <row r="4">
      <c r="A4" s="3" t="inlineStr">
        <is>
          <t>Vested and Exercisable</t>
        </is>
      </c>
      <c r="B4" s="4" t="n">
        <v>192419</v>
      </c>
    </row>
    <row r="5">
      <c r="A5" s="3" t="inlineStr">
        <is>
          <t>Vested and Exercisable per share</t>
        </is>
      </c>
      <c r="B5" s="8" t="n">
        <v>5.84</v>
      </c>
    </row>
    <row r="6">
      <c r="A6" s="3" t="inlineStr">
        <is>
          <t>Warrant [Member]</t>
        </is>
      </c>
    </row>
    <row r="7">
      <c r="A7" s="5" t="inlineStr">
        <is>
          <t>Class of Warrant or Right [Line Items]</t>
        </is>
      </c>
    </row>
    <row r="8">
      <c r="A8" s="3" t="inlineStr">
        <is>
          <t>Options Outstanding at the end</t>
        </is>
      </c>
      <c r="B8" s="4" t="n">
        <v>192419</v>
      </c>
      <c r="C8" s="4" t="n">
        <v>235095</v>
      </c>
    </row>
    <row r="9">
      <c r="A9" s="3" t="inlineStr">
        <is>
          <t>Options Outstanding at the beginning (in dollars per share)</t>
        </is>
      </c>
      <c r="B9" s="8" t="n">
        <v>5.84</v>
      </c>
      <c r="C9" s="8" t="n">
        <v>5.89</v>
      </c>
    </row>
    <row r="10">
      <c r="A10" s="3" t="inlineStr">
        <is>
          <t>Granted</t>
        </is>
      </c>
      <c r="B10" s="3" t="inlineStr">
        <is>
          <t xml:space="preserve"> </t>
        </is>
      </c>
      <c r="C10" s="3" t="inlineStr">
        <is>
          <t xml:space="preserve"> </t>
        </is>
      </c>
    </row>
    <row r="11">
      <c r="A11" s="3" t="inlineStr">
        <is>
          <t>Granted (in dollars per share)</t>
        </is>
      </c>
      <c r="B11" s="3" t="inlineStr">
        <is>
          <t xml:space="preserve"> </t>
        </is>
      </c>
      <c r="C11" s="3" t="inlineStr">
        <is>
          <t xml:space="preserve"> </t>
        </is>
      </c>
    </row>
    <row r="12">
      <c r="A12" s="3" t="inlineStr">
        <is>
          <t>Exercised</t>
        </is>
      </c>
      <c r="B12" s="3" t="inlineStr">
        <is>
          <t xml:space="preserve"> </t>
        </is>
      </c>
      <c r="C12" s="4" t="n">
        <v>-42676</v>
      </c>
    </row>
    <row r="13">
      <c r="A13" s="3" t="inlineStr">
        <is>
          <t>Exercised (in dollars per share)</t>
        </is>
      </c>
      <c r="B13" s="3" t="inlineStr">
        <is>
          <t xml:space="preserve"> </t>
        </is>
      </c>
    </row>
    <row r="14">
      <c r="A14" s="3" t="inlineStr">
        <is>
          <t>Exercised</t>
        </is>
      </c>
      <c r="B14" s="3" t="inlineStr">
        <is>
          <t xml:space="preserve"> </t>
        </is>
      </c>
      <c r="C14" s="4" t="n">
        <v>42676</v>
      </c>
    </row>
    <row r="15">
      <c r="A15" s="3" t="inlineStr">
        <is>
          <t>Share-Based Compensation Arrangement by Share-Based Payment Award, Options, Outstanding, Weighted Average Exercise Price, Ending Balance</t>
        </is>
      </c>
      <c r="B15" s="8" t="n">
        <v>5.84</v>
      </c>
      <c r="C15" s="8" t="n">
        <v>5.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stricted stock units (Details) - Restricted Stock [Member] - $ / shares</t>
        </is>
      </c>
      <c r="B1" s="2" t="inlineStr">
        <is>
          <t>3 Months Ended</t>
        </is>
      </c>
      <c r="C1" s="2" t="inlineStr">
        <is>
          <t>12 Months Ended</t>
        </is>
      </c>
    </row>
    <row r="2">
      <c r="B2" s="2" t="inlineStr">
        <is>
          <t>Mar. 31, 2022</t>
        </is>
      </c>
      <c r="C2" s="2" t="inlineStr">
        <is>
          <t>Dec. 31, 2021</t>
        </is>
      </c>
    </row>
    <row r="3">
      <c r="A3" s="5" t="inlineStr">
        <is>
          <t>Share-Based Compensation Arrangement by Share-Based Payment Award [Line Items]</t>
        </is>
      </c>
    </row>
    <row r="4">
      <c r="A4" s="3" t="inlineStr">
        <is>
          <t>Number of unvested shares outstanding, at beginning</t>
        </is>
      </c>
      <c r="B4" s="4" t="n">
        <v>292500</v>
      </c>
      <c r="C4" s="4" t="n">
        <v>187555</v>
      </c>
    </row>
    <row r="5">
      <c r="A5" s="3" t="inlineStr">
        <is>
          <t>Weighted average fair market value outstanding, at beginning</t>
        </is>
      </c>
      <c r="B5" s="8" t="n">
        <v>4.71</v>
      </c>
      <c r="C5" s="6" t="n">
        <v>5</v>
      </c>
    </row>
    <row r="6">
      <c r="A6" s="3" t="inlineStr">
        <is>
          <t>Granted and unvested</t>
        </is>
      </c>
      <c r="B6" s="4" t="n">
        <v>112500</v>
      </c>
      <c r="C6" s="4" t="n">
        <v>274500</v>
      </c>
    </row>
    <row r="7">
      <c r="A7" s="3" t="inlineStr">
        <is>
          <t>Weighted average fair market value, granted and unvested</t>
        </is>
      </c>
      <c r="B7" s="8" t="n">
        <v>2.7</v>
      </c>
      <c r="C7" s="8" t="n">
        <v>5.16</v>
      </c>
    </row>
    <row r="8">
      <c r="A8" s="3" t="inlineStr">
        <is>
          <t>Vested</t>
        </is>
      </c>
      <c r="B8" s="4" t="n">
        <v>-65000</v>
      </c>
      <c r="C8" s="4" t="n">
        <v>-163176</v>
      </c>
    </row>
    <row r="9">
      <c r="A9" s="3" t="inlineStr">
        <is>
          <t>Weighted average fair market value, vested</t>
        </is>
      </c>
      <c r="B9" s="3" t="inlineStr">
        <is>
          <t xml:space="preserve"> </t>
        </is>
      </c>
      <c r="C9" s="8" t="n">
        <v>5.24</v>
      </c>
    </row>
    <row r="10">
      <c r="A10" s="3" t="inlineStr">
        <is>
          <t>Forfeited/Cancelled</t>
        </is>
      </c>
      <c r="B10" s="4" t="n">
        <v>-200000</v>
      </c>
      <c r="C10" s="4" t="n">
        <v>-6379</v>
      </c>
    </row>
    <row r="11">
      <c r="A11" s="3" t="inlineStr">
        <is>
          <t>Weighted average fair market value, forfeited/Cancelled</t>
        </is>
      </c>
      <c r="B11" s="3" t="inlineStr">
        <is>
          <t xml:space="preserve"> </t>
        </is>
      </c>
      <c r="C11" s="6" t="n">
        <v>5</v>
      </c>
    </row>
    <row r="12">
      <c r="A12" s="3" t="inlineStr">
        <is>
          <t>Number of unvested shares outstanding, at ending</t>
        </is>
      </c>
      <c r="B12" s="4" t="n">
        <v>140000</v>
      </c>
      <c r="C12" s="4" t="n">
        <v>292500</v>
      </c>
    </row>
    <row r="13">
      <c r="A13" s="3" t="inlineStr">
        <is>
          <t>Weighted average fair market value outstanding, at ending</t>
        </is>
      </c>
      <c r="B13" s="8" t="n">
        <v>4.15</v>
      </c>
      <c r="C13" s="8" t="n">
        <v>4.71</v>
      </c>
    </row>
    <row r="14">
      <c r="A14" s="3" t="inlineStr">
        <is>
          <t>Vested</t>
        </is>
      </c>
      <c r="B14" s="4" t="n">
        <v>270704</v>
      </c>
    </row>
    <row r="15">
      <c r="A15" s="3" t="inlineStr">
        <is>
          <t>Vested</t>
        </is>
      </c>
      <c r="B15" s="8" t="n">
        <v>5.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an. 05, 2022</t>
        </is>
      </c>
      <c r="C1" s="2" t="inlineStr">
        <is>
          <t>Dec. 28, 2021</t>
        </is>
      </c>
      <c r="D1" s="2" t="inlineStr">
        <is>
          <t>Mar. 31, 2020</t>
        </is>
      </c>
      <c r="E1" s="2" t="inlineStr">
        <is>
          <t>Mar. 31, 2022</t>
        </is>
      </c>
      <c r="F1" s="2" t="inlineStr">
        <is>
          <t>Mar. 31, 2021</t>
        </is>
      </c>
      <c r="G1" s="2" t="inlineStr">
        <is>
          <t>Dec. 31, 2021</t>
        </is>
      </c>
      <c r="H1" s="2" t="inlineStr">
        <is>
          <t>Dec. 31, 2020</t>
        </is>
      </c>
    </row>
    <row r="2">
      <c r="A2" s="5" t="inlineStr">
        <is>
          <t>Class of Stock [Line Items]</t>
        </is>
      </c>
    </row>
    <row r="3">
      <c r="A3" s="3" t="inlineStr">
        <is>
          <t>Preferred Stock, Shares Authorized</t>
        </is>
      </c>
      <c r="E3" s="4" t="n">
        <v>19990000</v>
      </c>
      <c r="G3" s="4" t="n">
        <v>19990000</v>
      </c>
    </row>
    <row r="4">
      <c r="A4" s="3" t="inlineStr">
        <is>
          <t>Preferred Stock, Par or Stated Value Per Share</t>
        </is>
      </c>
      <c r="E4" s="7" t="n">
        <v>0.0001</v>
      </c>
      <c r="G4" s="7" t="n">
        <v>0.0001</v>
      </c>
    </row>
    <row r="5">
      <c r="A5" s="3" t="inlineStr">
        <is>
          <t>Stock Issued During Period, Shares, New Issues</t>
        </is>
      </c>
      <c r="C5" s="4" t="n">
        <v>2666667</v>
      </c>
    </row>
    <row r="6">
      <c r="A6" s="3" t="inlineStr">
        <is>
          <t>Warrant liability</t>
        </is>
      </c>
      <c r="E6" s="6" t="n">
        <v>24435</v>
      </c>
      <c r="G6" s="6" t="n">
        <v>68262</v>
      </c>
    </row>
    <row r="7">
      <c r="A7" s="3" t="inlineStr">
        <is>
          <t>Gain Loss On Change In Fair Value Of Warran tLiability</t>
        </is>
      </c>
      <c r="E7" s="4" t="n">
        <v>43828</v>
      </c>
      <c r="F7" s="6" t="n">
        <v>311400</v>
      </c>
    </row>
    <row r="8">
      <c r="A8" s="3" t="inlineStr">
        <is>
          <t>Share Price</t>
        </is>
      </c>
      <c r="C8" s="6" t="n">
        <v>3</v>
      </c>
    </row>
    <row r="9">
      <c r="A9" s="3" t="inlineStr">
        <is>
          <t>Sale of Stock, Consideration Received Per Transaction</t>
        </is>
      </c>
      <c r="C9" s="6" t="n">
        <v>8000000</v>
      </c>
    </row>
    <row r="10">
      <c r="A10" s="3" t="inlineStr">
        <is>
          <t>Underwriting fees</t>
        </is>
      </c>
      <c r="C10" s="4" t="n">
        <v>560000</v>
      </c>
    </row>
    <row r="11">
      <c r="A11" s="3" t="inlineStr">
        <is>
          <t>Offering Cost</t>
        </is>
      </c>
      <c r="C11" s="4" t="n">
        <v>440073</v>
      </c>
    </row>
    <row r="12">
      <c r="A12" s="3" t="inlineStr">
        <is>
          <t>Proceeds from Issuance Initial Public Offering</t>
        </is>
      </c>
      <c r="C12" s="6" t="n">
        <v>6999928</v>
      </c>
    </row>
    <row r="13">
      <c r="A13" s="3" t="inlineStr">
        <is>
          <t>Over-Allotment Option [Member]</t>
        </is>
      </c>
    </row>
    <row r="14">
      <c r="A14" s="5" t="inlineStr">
        <is>
          <t>Class of Stock [Line Items]</t>
        </is>
      </c>
    </row>
    <row r="15">
      <c r="A15" s="3" t="inlineStr">
        <is>
          <t>Stock Issued During Period, Shares, New Issues</t>
        </is>
      </c>
      <c r="B15" s="4" t="n">
        <v>400000</v>
      </c>
    </row>
    <row r="16">
      <c r="A16" s="3" t="inlineStr">
        <is>
          <t>Share Price</t>
        </is>
      </c>
      <c r="B16" s="6" t="n">
        <v>3</v>
      </c>
    </row>
    <row r="17">
      <c r="A17" s="3" t="inlineStr">
        <is>
          <t>Sale of Stock, Consideration Received Per Transaction</t>
        </is>
      </c>
      <c r="B17" s="6" t="n">
        <v>1200000</v>
      </c>
    </row>
    <row r="18">
      <c r="A18" s="3" t="inlineStr">
        <is>
          <t>Proceeds from Issuance Initial Public Offering</t>
        </is>
      </c>
      <c r="B18" s="4" t="n">
        <v>1092000</v>
      </c>
    </row>
    <row r="19">
      <c r="A19" s="3" t="inlineStr">
        <is>
          <t>Underwriting Discount</t>
        </is>
      </c>
      <c r="B19" s="6" t="n">
        <v>108000</v>
      </c>
    </row>
    <row r="20">
      <c r="A20" s="3" t="inlineStr">
        <is>
          <t>Options [Member]</t>
        </is>
      </c>
    </row>
    <row r="21">
      <c r="A21" s="5" t="inlineStr">
        <is>
          <t>Class of Stock [Line Items]</t>
        </is>
      </c>
    </row>
    <row r="22">
      <c r="A22" s="3" t="inlineStr">
        <is>
          <t>Share-based Payment Arrangement, Expense</t>
        </is>
      </c>
      <c r="E22" s="6" t="n">
        <v>222062</v>
      </c>
      <c r="F22" s="4" t="n">
        <v>20516</v>
      </c>
    </row>
    <row r="23">
      <c r="A23" s="3" t="inlineStr">
        <is>
          <t>Share-Based Payment Arrangement, Option [Member]</t>
        </is>
      </c>
    </row>
    <row r="24">
      <c r="A24" s="5" t="inlineStr">
        <is>
          <t>Class of Stock [Line Items]</t>
        </is>
      </c>
    </row>
    <row r="25">
      <c r="A25" s="3" t="inlineStr">
        <is>
          <t>Share-based Compensation Arrangement by Share-based Payment Award, Number of Shares Available for Grant</t>
        </is>
      </c>
      <c r="E25" s="4" t="n">
        <v>833314</v>
      </c>
      <c r="G25" s="4" t="n">
        <v>644314</v>
      </c>
      <c r="H25" s="4" t="n">
        <v>136750</v>
      </c>
    </row>
    <row r="26">
      <c r="A26" s="3" t="inlineStr">
        <is>
          <t>Share-based Payment Arrangement, Nonvested Award, Option, Cost Not yet Recognized, Amount</t>
        </is>
      </c>
      <c r="E26" s="6" t="n">
        <v>2117308</v>
      </c>
    </row>
    <row r="27">
      <c r="A27" s="3" t="inlineStr">
        <is>
          <t>Restricted Stock [Member]</t>
        </is>
      </c>
    </row>
    <row r="28">
      <c r="A28" s="5" t="inlineStr">
        <is>
          <t>Class of Stock [Line Items]</t>
        </is>
      </c>
    </row>
    <row r="29">
      <c r="A29" s="3" t="inlineStr">
        <is>
          <t>Share-based Payment Arrangement, Expense</t>
        </is>
      </c>
      <c r="E29" s="6" t="n">
        <v>65938</v>
      </c>
      <c r="F29" s="6" t="n">
        <v>190225</v>
      </c>
    </row>
    <row r="30">
      <c r="A30" s="3" t="inlineStr">
        <is>
          <t>Share-based Payment Arrangement, Nonvested Award, Option, Cost Not yet Recognized, Amount</t>
        </is>
      </c>
      <c r="G30" s="6" t="n">
        <v>362813</v>
      </c>
    </row>
    <row r="31">
      <c r="A31" s="3" t="inlineStr">
        <is>
          <t>Incentive Plan 2020 [Member]</t>
        </is>
      </c>
    </row>
    <row r="32">
      <c r="A32" s="5" t="inlineStr">
        <is>
          <t>Class of Stock [Line Items]</t>
        </is>
      </c>
    </row>
    <row r="33">
      <c r="A33" s="3" t="inlineStr">
        <is>
          <t>Stock Issued During Period, Shares, New Issues</t>
        </is>
      </c>
      <c r="D33" s="4" t="n">
        <v>600000</v>
      </c>
    </row>
    <row r="34">
      <c r="A34" s="3" t="inlineStr">
        <is>
          <t>Share-based Compensation Arrangement by Share-based Payment Award, Number of Shares Available for Grant</t>
        </is>
      </c>
      <c r="E34" s="4" t="n">
        <v>78000</v>
      </c>
    </row>
    <row r="35">
      <c r="A35" s="3" t="inlineStr">
        <is>
          <t>Additional Option Granted</t>
        </is>
      </c>
      <c r="E35" s="4" t="n">
        <v>309835</v>
      </c>
    </row>
    <row r="36">
      <c r="A36" s="3" t="inlineStr">
        <is>
          <t>Preferred Stock [Member]</t>
        </is>
      </c>
    </row>
    <row r="37">
      <c r="A37" s="5" t="inlineStr">
        <is>
          <t>Class of Stock [Line Items]</t>
        </is>
      </c>
    </row>
    <row r="38">
      <c r="A38" s="3" t="inlineStr">
        <is>
          <t>Preferred Stock, Shares Authorized</t>
        </is>
      </c>
      <c r="E38" s="4" t="n">
        <v>20000000</v>
      </c>
    </row>
    <row r="39">
      <c r="A39" s="3" t="inlineStr">
        <is>
          <t>Preferred Stock, Par or Stated Value Per Share</t>
        </is>
      </c>
      <c r="E39" s="7" t="n">
        <v>0.0001</v>
      </c>
    </row>
    <row r="40">
      <c r="A40" s="3" t="inlineStr">
        <is>
          <t>Series X Preferred Stock [Member]</t>
        </is>
      </c>
    </row>
    <row r="41">
      <c r="A41" s="5" t="inlineStr">
        <is>
          <t>Class of Stock [Line Items]</t>
        </is>
      </c>
    </row>
    <row r="42">
      <c r="A42" s="3" t="inlineStr">
        <is>
          <t>Preferred Stock, Shares Authorized</t>
        </is>
      </c>
      <c r="E42" s="4" t="n">
        <v>10000</v>
      </c>
      <c r="G42" s="4" t="n">
        <v>10000</v>
      </c>
    </row>
    <row r="43">
      <c r="A43" s="3" t="inlineStr">
        <is>
          <t>Preferred Stock, Par or Stated Value Per Share</t>
        </is>
      </c>
      <c r="E43" s="7" t="n">
        <v>0.0001</v>
      </c>
      <c r="G43"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5" customWidth="1" min="2" max="2"/>
    <col width="25" customWidth="1" min="3" max="3"/>
    <col width="22" customWidth="1" min="4" max="4"/>
    <col width="36" customWidth="1" min="5" max="5"/>
    <col width="27" customWidth="1" min="6" max="6"/>
    <col width="13" customWidth="1" min="7" max="7"/>
  </cols>
  <sheetData>
    <row r="1">
      <c r="A1" s="1" t="inlineStr">
        <is>
          <t>Unaudited Condensed Consolidated Statements of Changes in Stockholders' Equity - USD ($)</t>
        </is>
      </c>
      <c r="B1" s="2" t="inlineStr">
        <is>
          <t>Preferred Stock Series A Cumulative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3" t="inlineStr">
        <is>
          <t>Beginning balance, value at Dec. 31, 2020</t>
        </is>
      </c>
      <c r="B2" s="3" t="inlineStr">
        <is>
          <t xml:space="preserve"> </t>
        </is>
      </c>
      <c r="C2" s="6" t="n">
        <v>1</v>
      </c>
      <c r="D2" s="6" t="n">
        <v>795</v>
      </c>
      <c r="E2" s="6" t="n">
        <v>11973051</v>
      </c>
      <c r="F2" s="6" t="n">
        <v>-2219091</v>
      </c>
      <c r="G2" s="6" t="n">
        <v>9754756</v>
      </c>
    </row>
    <row r="3">
      <c r="A3" s="3" t="inlineStr">
        <is>
          <t>Beginning balance, shares at Dec. 31, 2020</t>
        </is>
      </c>
      <c r="B3" s="3" t="inlineStr">
        <is>
          <t xml:space="preserve"> </t>
        </is>
      </c>
      <c r="C3" s="4" t="n">
        <v>2000</v>
      </c>
      <c r="D3" s="4" t="n">
        <v>7945034</v>
      </c>
    </row>
    <row r="4">
      <c r="A4" s="3" t="inlineStr">
        <is>
          <t>Settlement of stock in connection with prior acquisition (Note 2)</t>
        </is>
      </c>
      <c r="B4" s="3" t="inlineStr">
        <is>
          <t xml:space="preserve"> </t>
        </is>
      </c>
      <c r="C4" s="3" t="inlineStr">
        <is>
          <t xml:space="preserve"> </t>
        </is>
      </c>
      <c r="D4" s="3" t="inlineStr">
        <is>
          <t xml:space="preserve"> </t>
        </is>
      </c>
      <c r="E4" s="4" t="n">
        <v>21420</v>
      </c>
      <c r="F4" s="3" t="inlineStr">
        <is>
          <t xml:space="preserve"> </t>
        </is>
      </c>
      <c r="G4" s="4" t="n">
        <v>21420</v>
      </c>
    </row>
    <row r="5">
      <c r="A5" s="3" t="inlineStr">
        <is>
          <t>Shares granted to settle previously recorded liability (in shares)</t>
        </is>
      </c>
      <c r="D5" s="4" t="n">
        <v>3000</v>
      </c>
    </row>
    <row r="6">
      <c r="A6" s="3" t="inlineStr">
        <is>
          <t>Warrant liability recognized in connection with initial issuance of November offering (See Note 7)</t>
        </is>
      </c>
      <c r="B6" s="3" t="inlineStr">
        <is>
          <t xml:space="preserve"> </t>
        </is>
      </c>
      <c r="C6" s="3" t="inlineStr">
        <is>
          <t xml:space="preserve"> </t>
        </is>
      </c>
      <c r="D6" s="3" t="inlineStr">
        <is>
          <t xml:space="preserve"> </t>
        </is>
      </c>
      <c r="E6" s="4" t="n">
        <v>-135125</v>
      </c>
      <c r="F6" s="3" t="inlineStr">
        <is>
          <t xml:space="preserve"> </t>
        </is>
      </c>
      <c r="G6" s="4" t="n">
        <v>-135125</v>
      </c>
    </row>
    <row r="7">
      <c r="A7" s="3" t="inlineStr">
        <is>
          <t>Exercise of warrants</t>
        </is>
      </c>
      <c r="B7" s="3" t="inlineStr">
        <is>
          <t xml:space="preserve"> </t>
        </is>
      </c>
      <c r="C7" s="3" t="inlineStr">
        <is>
          <t xml:space="preserve"> </t>
        </is>
      </c>
      <c r="D7" s="6" t="n">
        <v>2</v>
      </c>
      <c r="E7" s="4" t="n">
        <v>1155</v>
      </c>
      <c r="F7" s="3" t="inlineStr">
        <is>
          <t xml:space="preserve"> </t>
        </is>
      </c>
      <c r="G7" s="4" t="n">
        <v>1157</v>
      </c>
    </row>
    <row r="8">
      <c r="A8" s="3" t="inlineStr">
        <is>
          <t>Exercise of warrants (in shares)</t>
        </is>
      </c>
      <c r="D8" s="4" t="n">
        <v>17135</v>
      </c>
    </row>
    <row r="9">
      <c r="A9" s="3" t="inlineStr">
        <is>
          <t>Common stock issued for acquisition</t>
        </is>
      </c>
      <c r="B9" s="3" t="inlineStr">
        <is>
          <t xml:space="preserve"> </t>
        </is>
      </c>
      <c r="C9" s="3" t="inlineStr">
        <is>
          <t xml:space="preserve"> </t>
        </is>
      </c>
      <c r="D9" s="6" t="n">
        <v>137</v>
      </c>
      <c r="E9" s="4" t="n">
        <v>7122363</v>
      </c>
      <c r="F9" s="3" t="inlineStr">
        <is>
          <t xml:space="preserve"> </t>
        </is>
      </c>
      <c r="G9" s="4" t="n">
        <v>7122500</v>
      </c>
    </row>
    <row r="10">
      <c r="A10" s="3" t="inlineStr">
        <is>
          <t>Common stock issued for acquisition (in shares)</t>
        </is>
      </c>
      <c r="D10" s="4" t="n">
        <v>1375000</v>
      </c>
    </row>
    <row r="11">
      <c r="A11" s="3" t="inlineStr">
        <is>
          <t>Stock-based compensation</t>
        </is>
      </c>
      <c r="B11" s="3" t="inlineStr">
        <is>
          <t xml:space="preserve"> </t>
        </is>
      </c>
      <c r="C11" s="3" t="inlineStr">
        <is>
          <t xml:space="preserve"> </t>
        </is>
      </c>
      <c r="D11" s="6" t="n">
        <v>6</v>
      </c>
      <c r="E11" s="4" t="n">
        <v>210735</v>
      </c>
      <c r="F11" s="3" t="inlineStr">
        <is>
          <t xml:space="preserve"> </t>
        </is>
      </c>
      <c r="G11" s="4" t="n">
        <v>210741</v>
      </c>
    </row>
    <row r="12">
      <c r="A12" s="3" t="inlineStr">
        <is>
          <t>Stock-based compensation (in shares)</t>
        </is>
      </c>
      <c r="D12" s="4" t="n">
        <v>62500</v>
      </c>
    </row>
    <row r="13">
      <c r="A13" s="3" t="inlineStr">
        <is>
          <t>Net loss</t>
        </is>
      </c>
      <c r="B13" s="3" t="inlineStr">
        <is>
          <t xml:space="preserve"> </t>
        </is>
      </c>
      <c r="C13" s="3" t="inlineStr">
        <is>
          <t xml:space="preserve"> </t>
        </is>
      </c>
      <c r="D13" s="3" t="inlineStr">
        <is>
          <t xml:space="preserve"> </t>
        </is>
      </c>
      <c r="E13" s="3" t="inlineStr">
        <is>
          <t xml:space="preserve"> </t>
        </is>
      </c>
      <c r="F13" s="4" t="n">
        <v>-1032951</v>
      </c>
      <c r="G13" s="4" t="n">
        <v>-1032951</v>
      </c>
    </row>
    <row r="14">
      <c r="A14" s="3" t="inlineStr">
        <is>
          <t>Ending balance, value at Mar. 31, 2021</t>
        </is>
      </c>
      <c r="B14" s="3" t="inlineStr">
        <is>
          <t xml:space="preserve"> </t>
        </is>
      </c>
      <c r="C14" s="6" t="n">
        <v>1</v>
      </c>
      <c r="D14" s="6" t="n">
        <v>940</v>
      </c>
      <c r="E14" s="4" t="n">
        <v>19193599</v>
      </c>
      <c r="F14" s="4" t="n">
        <v>-3252042</v>
      </c>
      <c r="G14" s="4" t="n">
        <v>15942498</v>
      </c>
    </row>
    <row r="15">
      <c r="A15" s="3" t="inlineStr">
        <is>
          <t>Ending balance, shares at Mar. 31, 2021</t>
        </is>
      </c>
      <c r="B15" s="3" t="inlineStr">
        <is>
          <t xml:space="preserve"> </t>
        </is>
      </c>
      <c r="C15" s="4" t="n">
        <v>2000</v>
      </c>
      <c r="D15" s="4" t="n">
        <v>9402669</v>
      </c>
    </row>
    <row r="16">
      <c r="A16" s="3" t="inlineStr">
        <is>
          <t>Beginning balance, value at Dec. 31, 2020</t>
        </is>
      </c>
      <c r="B16" s="3" t="inlineStr">
        <is>
          <t xml:space="preserve"> </t>
        </is>
      </c>
      <c r="C16" s="6" t="n">
        <v>1</v>
      </c>
      <c r="D16" s="6" t="n">
        <v>795</v>
      </c>
      <c r="E16" s="4" t="n">
        <v>11973051</v>
      </c>
      <c r="F16" s="4" t="n">
        <v>-2219091</v>
      </c>
      <c r="G16" s="4" t="n">
        <v>9754756</v>
      </c>
    </row>
    <row r="17">
      <c r="A17" s="3" t="inlineStr">
        <is>
          <t>Beginning balance, shares at Dec. 31, 2020</t>
        </is>
      </c>
      <c r="B17" s="3" t="inlineStr">
        <is>
          <t xml:space="preserve"> </t>
        </is>
      </c>
      <c r="C17" s="4" t="n">
        <v>2000</v>
      </c>
      <c r="D17" s="4" t="n">
        <v>7945034</v>
      </c>
    </row>
    <row r="18">
      <c r="A18" s="3" t="inlineStr">
        <is>
          <t>Ending balance, value at Dec. 31, 2021</t>
        </is>
      </c>
      <c r="B18" s="6" t="n">
        <v>55</v>
      </c>
      <c r="C18" s="6" t="n">
        <v>1</v>
      </c>
      <c r="D18" s="6" t="n">
        <v>1278</v>
      </c>
      <c r="E18" s="4" t="n">
        <v>42877622</v>
      </c>
      <c r="F18" s="4" t="n">
        <v>-10213196</v>
      </c>
      <c r="G18" s="4" t="n">
        <v>32665760</v>
      </c>
    </row>
    <row r="19">
      <c r="A19" s="3" t="inlineStr">
        <is>
          <t>Ending balance, shares at Dec. 31, 2021</t>
        </is>
      </c>
      <c r="B19" s="4" t="n">
        <v>552000</v>
      </c>
      <c r="C19" s="4" t="n">
        <v>2000</v>
      </c>
      <c r="D19" s="4" t="n">
        <v>12775674</v>
      </c>
    </row>
    <row r="20">
      <c r="A20" s="3" t="inlineStr">
        <is>
          <t>Settlement of stock in connection with prior acquisition (Note 2)</t>
        </is>
      </c>
      <c r="B20" s="3" t="inlineStr">
        <is>
          <t xml:space="preserve"> </t>
        </is>
      </c>
      <c r="C20" s="3" t="inlineStr">
        <is>
          <t xml:space="preserve"> </t>
        </is>
      </c>
      <c r="D20" s="6" t="n">
        <v>-40</v>
      </c>
      <c r="E20" s="4" t="n">
        <v>40</v>
      </c>
      <c r="F20" s="3" t="inlineStr">
        <is>
          <t xml:space="preserve"> </t>
        </is>
      </c>
      <c r="G20" s="3" t="inlineStr">
        <is>
          <t xml:space="preserve"> </t>
        </is>
      </c>
    </row>
    <row r="21">
      <c r="A21" s="3" t="inlineStr">
        <is>
          <t>Shares granted to settle previously recorded liability (in shares)</t>
        </is>
      </c>
      <c r="D21" s="4" t="n">
        <v>-400000</v>
      </c>
    </row>
    <row r="22">
      <c r="A22" s="3" t="inlineStr">
        <is>
          <t>Common stock issued in public offering (over-allotment), net of costs</t>
        </is>
      </c>
      <c r="B22" s="3" t="inlineStr">
        <is>
          <t xml:space="preserve"> </t>
        </is>
      </c>
      <c r="C22" s="3" t="inlineStr">
        <is>
          <t xml:space="preserve"> </t>
        </is>
      </c>
      <c r="D22" s="6" t="n">
        <v>40</v>
      </c>
      <c r="E22" s="4" t="n">
        <v>1091960</v>
      </c>
      <c r="F22" s="3" t="inlineStr">
        <is>
          <t xml:space="preserve"> </t>
        </is>
      </c>
      <c r="G22" s="4" t="n">
        <v>1092000</v>
      </c>
    </row>
    <row r="23">
      <c r="A23" s="3" t="inlineStr">
        <is>
          <t>Common stock issued in public offering, net of costs shares</t>
        </is>
      </c>
      <c r="D23" s="4" t="n">
        <v>400000</v>
      </c>
    </row>
    <row r="24">
      <c r="A24" s="3" t="inlineStr">
        <is>
          <t>Stock-based compensation</t>
        </is>
      </c>
      <c r="B24" s="3" t="inlineStr">
        <is>
          <t xml:space="preserve"> </t>
        </is>
      </c>
      <c r="C24" s="3" t="inlineStr">
        <is>
          <t xml:space="preserve"> </t>
        </is>
      </c>
      <c r="D24" s="6" t="n">
        <v>11</v>
      </c>
      <c r="E24" s="4" t="n">
        <v>287988</v>
      </c>
      <c r="F24" s="3" t="inlineStr">
        <is>
          <t xml:space="preserve"> </t>
        </is>
      </c>
      <c r="G24" s="4" t="n">
        <v>287999</v>
      </c>
    </row>
    <row r="25">
      <c r="A25" s="3" t="inlineStr">
        <is>
          <t>Stock-based compensation (in shares)</t>
        </is>
      </c>
      <c r="D25" s="4" t="n">
        <v>112500</v>
      </c>
    </row>
    <row r="26">
      <c r="A26" s="3" t="inlineStr">
        <is>
          <t>Dividends paid to preferred shareholders</t>
        </is>
      </c>
      <c r="B26" s="3" t="inlineStr">
        <is>
          <t xml:space="preserve"> </t>
        </is>
      </c>
      <c r="C26" s="3" t="inlineStr">
        <is>
          <t xml:space="preserve"> </t>
        </is>
      </c>
      <c r="D26" s="3" t="inlineStr">
        <is>
          <t xml:space="preserve"> </t>
        </is>
      </c>
      <c r="E26" s="3" t="inlineStr">
        <is>
          <t xml:space="preserve"> </t>
        </is>
      </c>
      <c r="F26" s="4" t="n">
        <v>-362250</v>
      </c>
      <c r="G26" s="4" t="n">
        <v>-362250</v>
      </c>
    </row>
    <row r="27">
      <c r="A27" s="3" t="inlineStr">
        <is>
          <t>Net loss</t>
        </is>
      </c>
      <c r="B27" s="3" t="inlineStr">
        <is>
          <t xml:space="preserve"> </t>
        </is>
      </c>
      <c r="C27" s="3" t="inlineStr">
        <is>
          <t xml:space="preserve"> </t>
        </is>
      </c>
      <c r="D27" s="3" t="inlineStr">
        <is>
          <t xml:space="preserve"> </t>
        </is>
      </c>
      <c r="E27" s="3" t="inlineStr">
        <is>
          <t xml:space="preserve"> </t>
        </is>
      </c>
      <c r="F27" s="4" t="n">
        <v>-1649872</v>
      </c>
      <c r="G27" s="4" t="n">
        <v>-1649872</v>
      </c>
    </row>
    <row r="28">
      <c r="A28" s="3" t="inlineStr">
        <is>
          <t>Ending balance, value at Mar. 31, 2022</t>
        </is>
      </c>
      <c r="B28" s="6" t="n">
        <v>55</v>
      </c>
      <c r="C28" s="6" t="n">
        <v>1</v>
      </c>
      <c r="D28" s="6" t="n">
        <v>1289</v>
      </c>
      <c r="E28" s="6" t="n">
        <v>44257610</v>
      </c>
      <c r="F28" s="6" t="n">
        <v>-12225318</v>
      </c>
      <c r="G28" s="6" t="n">
        <v>32033637</v>
      </c>
    </row>
    <row r="29">
      <c r="A29" s="3" t="inlineStr">
        <is>
          <t>Ending balance, shares at Mar. 31, 2022</t>
        </is>
      </c>
      <c r="B29" s="4" t="n">
        <v>552000</v>
      </c>
      <c r="C29" s="4" t="n">
        <v>2000</v>
      </c>
      <c r="D29" s="4" t="n">
        <v>12888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ING ARRANGEMENTS - Maturities of Operating lease laibilities (Details)</t>
        </is>
      </c>
      <c r="B1" s="2" t="inlineStr">
        <is>
          <t>Mar. 31, 2022USD ($)</t>
        </is>
      </c>
    </row>
    <row r="2">
      <c r="A2" s="5" t="inlineStr">
        <is>
          <t>Leasing Arrangements</t>
        </is>
      </c>
    </row>
    <row r="3">
      <c r="A3" s="3" t="inlineStr">
        <is>
          <t>2022</t>
        </is>
      </c>
      <c r="B3" s="6" t="n">
        <v>381384</v>
      </c>
    </row>
    <row r="4">
      <c r="A4" s="3" t="inlineStr">
        <is>
          <t>2023</t>
        </is>
      </c>
      <c r="B4" s="4" t="n">
        <v>513413</v>
      </c>
    </row>
    <row r="5">
      <c r="A5" s="3" t="inlineStr">
        <is>
          <t>2024</t>
        </is>
      </c>
      <c r="B5" s="4" t="n">
        <v>470532</v>
      </c>
    </row>
    <row r="6">
      <c r="A6" s="3" t="inlineStr">
        <is>
          <t>2025</t>
        </is>
      </c>
      <c r="B6" s="4" t="n">
        <v>349800</v>
      </c>
    </row>
    <row r="7">
      <c r="A7" s="3" t="inlineStr">
        <is>
          <t>Thereafter...</t>
        </is>
      </c>
      <c r="B7" s="4" t="n">
        <v>174900</v>
      </c>
    </row>
    <row r="8">
      <c r="A8" s="3" t="inlineStr">
        <is>
          <t>Total lease payments</t>
        </is>
      </c>
      <c r="B8" s="4" t="n">
        <v>1890029</v>
      </c>
    </row>
    <row r="9">
      <c r="A9" s="3" t="inlineStr">
        <is>
          <t>Less: Imputed Interest</t>
        </is>
      </c>
      <c r="B9" s="4" t="n">
        <v>-248414</v>
      </c>
    </row>
    <row r="10">
      <c r="A10" s="3" t="inlineStr">
        <is>
          <t>Present value of future minimum lease payments</t>
        </is>
      </c>
      <c r="B10" s="6" t="n">
        <v>1641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LEASING ARRANGEMENTS (Details Narrative) - USD ($)</t>
        </is>
      </c>
      <c r="B1" s="2" t="inlineStr">
        <is>
          <t>3 Months Ended</t>
        </is>
      </c>
      <c r="C1" s="2" t="inlineStr">
        <is>
          <t>12 Months Ended</t>
        </is>
      </c>
    </row>
    <row r="2">
      <c r="B2" s="2" t="inlineStr">
        <is>
          <t>Mar. 31, 2022</t>
        </is>
      </c>
      <c r="C2" s="2" t="inlineStr">
        <is>
          <t>Dec. 31, 2021</t>
        </is>
      </c>
    </row>
    <row r="3">
      <c r="A3" s="5" t="inlineStr">
        <is>
          <t>Leasing Arrangements</t>
        </is>
      </c>
    </row>
    <row r="4">
      <c r="A4" s="3" t="inlineStr">
        <is>
          <t>Operating Lease, Weighted Average Discount Rate, Percent</t>
        </is>
      </c>
      <c r="B4" s="3" t="inlineStr">
        <is>
          <t>7.60%</t>
        </is>
      </c>
    </row>
    <row r="5">
      <c r="A5" s="3" t="inlineStr">
        <is>
          <t>Operating Leases, Rent Expense, Net</t>
        </is>
      </c>
      <c r="B5" s="6" t="n">
        <v>101799</v>
      </c>
      <c r="C5" s="6" t="n">
        <v>41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PROTECTION PROGRAM (Details Narrative) - Payroll Protection Plan Loan Cares Act [Member]</t>
        </is>
      </c>
      <c r="B1" s="2" t="inlineStr">
        <is>
          <t>1 Months Ended</t>
        </is>
      </c>
    </row>
    <row r="2">
      <c r="B2" s="2" t="inlineStr">
        <is>
          <t>Apr. 30, 2020USD ($)</t>
        </is>
      </c>
    </row>
    <row r="3">
      <c r="A3" s="5" t="inlineStr">
        <is>
          <t>Short-Term Debt [Line Items]</t>
        </is>
      </c>
    </row>
    <row r="4">
      <c r="A4" s="3" t="inlineStr">
        <is>
          <t>Debt Instrument, Face Amount</t>
        </is>
      </c>
      <c r="B4" s="6" t="n">
        <v>296827</v>
      </c>
    </row>
    <row r="5">
      <c r="A5" s="3" t="inlineStr">
        <is>
          <t>Accrued Payroll Taxes, Current</t>
        </is>
      </c>
      <c r="B5" s="6" t="n">
        <v>100000</v>
      </c>
    </row>
    <row r="6">
      <c r="A6" s="3" t="inlineStr">
        <is>
          <t>Long-term Debt, Description</t>
        </is>
      </c>
      <c r="B6" s="3" t="inlineStr">
        <is>
          <t>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RECEIVABLE- RELATED PARTY (Details Narrative) - USD ($)</t>
        </is>
      </c>
      <c r="B1" s="2" t="inlineStr">
        <is>
          <t>Nov. 30, 2021</t>
        </is>
      </c>
      <c r="C1" s="2" t="inlineStr">
        <is>
          <t>Feb. 28, 2021</t>
        </is>
      </c>
    </row>
    <row r="2">
      <c r="A2" s="5" t="inlineStr">
        <is>
          <t>Defined Benefit Plan Disclosure [Line Items]</t>
        </is>
      </c>
    </row>
    <row r="3">
      <c r="A3" s="3" t="inlineStr">
        <is>
          <t>Notes Receivable, Related Parties</t>
        </is>
      </c>
      <c r="B3" s="6" t="n">
        <v>500000</v>
      </c>
    </row>
    <row r="4">
      <c r="A4" s="3" t="inlineStr">
        <is>
          <t>Related Party [Member]</t>
        </is>
      </c>
    </row>
    <row r="5">
      <c r="A5" s="5" t="inlineStr">
        <is>
          <t>Defined Benefit Plan Disclosure [Line Items]</t>
        </is>
      </c>
    </row>
    <row r="6">
      <c r="A6" s="3" t="inlineStr">
        <is>
          <t>Debt Instrument, Face Amount</t>
        </is>
      </c>
      <c r="C6" s="6" t="n">
        <v>500000</v>
      </c>
    </row>
    <row r="7">
      <c r="A7" s="3" t="inlineStr">
        <is>
          <t>Total Acquisition Price</t>
        </is>
      </c>
      <c r="C7" s="6"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2</t>
        </is>
      </c>
      <c r="C2" s="2" t="inlineStr">
        <is>
          <t>Mar. 31, 2021</t>
        </is>
      </c>
      <c r="D2" s="2" t="inlineStr">
        <is>
          <t>Dec. 31, 2021</t>
        </is>
      </c>
    </row>
    <row r="3">
      <c r="A3" s="5" t="inlineStr">
        <is>
          <t>Segment Reporting Information [Line Items]</t>
        </is>
      </c>
    </row>
    <row r="4">
      <c r="A4" s="3" t="inlineStr">
        <is>
          <t>Total Assets</t>
        </is>
      </c>
      <c r="B4" s="6" t="n">
        <v>38965566</v>
      </c>
      <c r="D4" s="6" t="n">
        <v>38525992</v>
      </c>
    </row>
    <row r="5">
      <c r="A5" s="3" t="inlineStr">
        <is>
          <t>Total Liabilities</t>
        </is>
      </c>
      <c r="B5" s="4" t="n">
        <v>6931929</v>
      </c>
      <c r="D5" s="4" t="n">
        <v>5860233</v>
      </c>
    </row>
    <row r="6">
      <c r="A6" s="3" t="inlineStr">
        <is>
          <t>Net Sales</t>
        </is>
      </c>
      <c r="B6" s="4" t="n">
        <v>3356090</v>
      </c>
      <c r="C6" s="6" t="n">
        <v>2312615</v>
      </c>
    </row>
    <row r="7">
      <c r="A7" s="3" t="inlineStr">
        <is>
          <t>Cost of Goods Sold</t>
        </is>
      </c>
      <c r="B7" s="4" t="n">
        <v>2206991</v>
      </c>
      <c r="C7" s="4" t="n">
        <v>1388349</v>
      </c>
    </row>
    <row r="8">
      <c r="A8" s="3" t="inlineStr">
        <is>
          <t>Research and development</t>
        </is>
      </c>
      <c r="B8" s="4" t="n">
        <v>59314</v>
      </c>
      <c r="C8" s="4" t="n">
        <v>43645</v>
      </c>
    </row>
    <row r="9">
      <c r="A9" s="3" t="inlineStr">
        <is>
          <t>Loss on impairment of goodwill</t>
        </is>
      </c>
      <c r="B9" s="4" t="n">
        <v>1138203</v>
      </c>
      <c r="C9" s="3" t="inlineStr">
        <is>
          <t xml:space="preserve"> </t>
        </is>
      </c>
    </row>
    <row r="10">
      <c r="A10" s="3" t="inlineStr">
        <is>
          <t>Selling, General and Administrative Expenses</t>
        </is>
      </c>
      <c r="B10" s="4" t="n">
        <v>3101226</v>
      </c>
      <c r="C10" s="4" t="n">
        <v>1601517</v>
      </c>
    </row>
    <row r="11">
      <c r="A11" s="3" t="inlineStr">
        <is>
          <t>Hospitality Segment [Member]</t>
        </is>
      </c>
    </row>
    <row r="12">
      <c r="A12" s="5" t="inlineStr">
        <is>
          <t>Segment Reporting Information [Line Items]</t>
        </is>
      </c>
    </row>
    <row r="13">
      <c r="A13" s="3" t="inlineStr">
        <is>
          <t>Total Assets</t>
        </is>
      </c>
      <c r="B13" s="4" t="n">
        <v>4359332</v>
      </c>
      <c r="D13" s="4" t="n">
        <v>2158789</v>
      </c>
    </row>
    <row r="14">
      <c r="A14" s="3" t="inlineStr">
        <is>
          <t>Total Liabilities</t>
        </is>
      </c>
      <c r="B14" s="4" t="n">
        <v>4817389</v>
      </c>
      <c r="D14" s="4" t="n">
        <v>2481186</v>
      </c>
    </row>
    <row r="15">
      <c r="A15" s="3" t="inlineStr">
        <is>
          <t>Net Sales</t>
        </is>
      </c>
      <c r="B15" s="4" t="n">
        <v>1409250</v>
      </c>
      <c r="C15" s="4" t="n">
        <v>1567851</v>
      </c>
    </row>
    <row r="16">
      <c r="A16" s="3" t="inlineStr">
        <is>
          <t>Cost of Goods Sold</t>
        </is>
      </c>
      <c r="B16" s="4" t="n">
        <v>1158644</v>
      </c>
      <c r="C16" s="4" t="n">
        <v>1071324</v>
      </c>
    </row>
    <row r="17">
      <c r="A17" s="3" t="inlineStr">
        <is>
          <t>Research and development</t>
        </is>
      </c>
      <c r="B17" s="3" t="inlineStr">
        <is>
          <t xml:space="preserve"> </t>
        </is>
      </c>
      <c r="C17" s="3" t="inlineStr">
        <is>
          <t xml:space="preserve"> </t>
        </is>
      </c>
    </row>
    <row r="18">
      <c r="A18" s="3" t="inlineStr">
        <is>
          <t>Loss on impairment of goodwill</t>
        </is>
      </c>
      <c r="B18" s="3" t="inlineStr">
        <is>
          <t xml:space="preserve"> </t>
        </is>
      </c>
    </row>
    <row r="19">
      <c r="A19" s="3" t="inlineStr">
        <is>
          <t>Selling, General and Administrative Expenses</t>
        </is>
      </c>
      <c r="B19" s="4" t="n">
        <v>745099</v>
      </c>
      <c r="C19" s="4" t="n">
        <v>656001</v>
      </c>
    </row>
    <row r="20">
      <c r="A20" s="3" t="inlineStr">
        <is>
          <t>Disinfectant Segment [Member]</t>
        </is>
      </c>
    </row>
    <row r="21">
      <c r="A21" s="5" t="inlineStr">
        <is>
          <t>Segment Reporting Information [Line Items]</t>
        </is>
      </c>
    </row>
    <row r="22">
      <c r="A22" s="3" t="inlineStr">
        <is>
          <t>Total Assets</t>
        </is>
      </c>
      <c r="B22" s="4" t="n">
        <v>26943971</v>
      </c>
      <c r="D22" s="4" t="n">
        <v>27851691</v>
      </c>
    </row>
    <row r="23">
      <c r="A23" s="3" t="inlineStr">
        <is>
          <t>Total Liabilities</t>
        </is>
      </c>
      <c r="B23" s="4" t="n">
        <v>1867040</v>
      </c>
      <c r="D23" s="4" t="n">
        <v>1528706</v>
      </c>
    </row>
    <row r="24">
      <c r="A24" s="3" t="inlineStr">
        <is>
          <t>Net Sales</t>
        </is>
      </c>
      <c r="B24" s="4" t="n">
        <v>1946840</v>
      </c>
      <c r="C24" s="4" t="n">
        <v>744764</v>
      </c>
    </row>
    <row r="25">
      <c r="A25" s="3" t="inlineStr">
        <is>
          <t>Cost of Goods Sold</t>
        </is>
      </c>
      <c r="B25" s="4" t="n">
        <v>1048347</v>
      </c>
      <c r="C25" s="4" t="n">
        <v>317025</v>
      </c>
    </row>
    <row r="26">
      <c r="A26" s="3" t="inlineStr">
        <is>
          <t>Research and development</t>
        </is>
      </c>
      <c r="B26" s="4" t="n">
        <v>59314</v>
      </c>
      <c r="C26" s="4" t="n">
        <v>43645</v>
      </c>
    </row>
    <row r="27">
      <c r="A27" s="3" t="inlineStr">
        <is>
          <t>Loss on impairment of goodwill</t>
        </is>
      </c>
      <c r="B27" s="4" t="n">
        <v>1138203</v>
      </c>
    </row>
    <row r="28">
      <c r="A28" s="3" t="inlineStr">
        <is>
          <t>Selling, General and Administrative Expenses</t>
        </is>
      </c>
      <c r="B28" s="4" t="n">
        <v>1807496</v>
      </c>
      <c r="C28" s="4" t="n">
        <v>840761</v>
      </c>
    </row>
    <row r="29">
      <c r="A29" s="3" t="inlineStr">
        <is>
          <t>Corporate Segment [Member]</t>
        </is>
      </c>
    </row>
    <row r="30">
      <c r="A30" s="5" t="inlineStr">
        <is>
          <t>Segment Reporting Information [Line Items]</t>
        </is>
      </c>
    </row>
    <row r="31">
      <c r="A31" s="3" t="inlineStr">
        <is>
          <t>Total Assets</t>
        </is>
      </c>
      <c r="B31" s="4" t="n">
        <v>7662263</v>
      </c>
      <c r="D31" s="4" t="n">
        <v>8515512</v>
      </c>
    </row>
    <row r="32">
      <c r="A32" s="3" t="inlineStr">
        <is>
          <t>Total Liabilities</t>
        </is>
      </c>
      <c r="B32" s="4" t="n">
        <v>247518</v>
      </c>
      <c r="D32" s="6" t="n">
        <v>1850341</v>
      </c>
    </row>
    <row r="33">
      <c r="A33" s="3" t="inlineStr">
        <is>
          <t>Net Sales</t>
        </is>
      </c>
      <c r="B33" s="3" t="inlineStr">
        <is>
          <t xml:space="preserve"> </t>
        </is>
      </c>
      <c r="C33" s="3" t="inlineStr">
        <is>
          <t xml:space="preserve"> </t>
        </is>
      </c>
    </row>
    <row r="34">
      <c r="A34" s="3" t="inlineStr">
        <is>
          <t>Cost of Goods Sold</t>
        </is>
      </c>
      <c r="B34" s="3" t="inlineStr">
        <is>
          <t xml:space="preserve"> </t>
        </is>
      </c>
      <c r="C34" s="3" t="inlineStr">
        <is>
          <t xml:space="preserve"> </t>
        </is>
      </c>
    </row>
    <row r="35">
      <c r="A35" s="3" t="inlineStr">
        <is>
          <t>Research and development</t>
        </is>
      </c>
      <c r="B35" s="3" t="inlineStr">
        <is>
          <t xml:space="preserve"> </t>
        </is>
      </c>
      <c r="C35" s="3" t="inlineStr">
        <is>
          <t xml:space="preserve"> </t>
        </is>
      </c>
    </row>
    <row r="36">
      <c r="A36" s="3" t="inlineStr">
        <is>
          <t>Loss on impairment of goodwill</t>
        </is>
      </c>
      <c r="B36" s="3" t="inlineStr">
        <is>
          <t xml:space="preserve"> </t>
        </is>
      </c>
    </row>
    <row r="37">
      <c r="A37" s="3" t="inlineStr">
        <is>
          <t>Selling, General and Administrative Expenses</t>
        </is>
      </c>
      <c r="B37" s="6" t="n">
        <v>548631</v>
      </c>
      <c r="C37"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FORMA FINANCIAL STATEMENTS (UNAUDITED) (Details) - USD ($)</t>
        </is>
      </c>
      <c r="B1" s="2" t="inlineStr">
        <is>
          <t>3 Months Ended</t>
        </is>
      </c>
    </row>
    <row r="2">
      <c r="B2" s="2" t="inlineStr">
        <is>
          <t>Mar. 31, 2022</t>
        </is>
      </c>
      <c r="C2" s="2" t="inlineStr">
        <is>
          <t>Mar. 31, 2021</t>
        </is>
      </c>
    </row>
    <row r="3">
      <c r="A3" s="5" t="inlineStr">
        <is>
          <t>Restructuring Cost and Reserve [Line Items]</t>
        </is>
      </c>
    </row>
    <row r="4">
      <c r="A4" s="3" t="inlineStr">
        <is>
          <t>Net Sales</t>
        </is>
      </c>
      <c r="B4" s="6" t="n">
        <v>3356090</v>
      </c>
      <c r="C4" s="6" t="n">
        <v>2312615</v>
      </c>
    </row>
    <row r="5">
      <c r="A5" s="3" t="inlineStr">
        <is>
          <t>Net Loss</t>
        </is>
      </c>
      <c r="B5" s="4" t="n">
        <v>-1649872</v>
      </c>
      <c r="C5" s="4" t="n">
        <v>-1032951</v>
      </c>
    </row>
    <row r="6">
      <c r="A6" s="5" t="inlineStr">
        <is>
          <t>Net Loss attributable to common stockholders:</t>
        </is>
      </c>
    </row>
    <row r="7">
      <c r="A7" s="3" t="inlineStr">
        <is>
          <t>Net Loss attributable to common stockholders</t>
        </is>
      </c>
      <c r="B7" s="4" t="n">
        <v>362250</v>
      </c>
      <c r="C7" s="3" t="inlineStr">
        <is>
          <t xml:space="preserve"> </t>
        </is>
      </c>
    </row>
    <row r="8">
      <c r="A8" s="3" t="inlineStr">
        <is>
          <t>Akida [Member]</t>
        </is>
      </c>
    </row>
    <row r="9">
      <c r="A9" s="5" t="inlineStr">
        <is>
          <t>Restructuring Cost and Reserve [Line Items]</t>
        </is>
      </c>
    </row>
    <row r="10">
      <c r="A10" s="3" t="inlineStr">
        <is>
          <t>Net Sales</t>
        </is>
      </c>
      <c r="B10" s="4" t="n">
        <v>3356090</v>
      </c>
      <c r="C10" s="4" t="n">
        <v>6011646</v>
      </c>
    </row>
    <row r="11">
      <c r="A11" s="3" t="inlineStr">
        <is>
          <t>Net Loss</t>
        </is>
      </c>
      <c r="B11" s="4" t="n">
        <v>-1649872</v>
      </c>
      <c r="C11" s="4" t="n">
        <v>-1243220</v>
      </c>
    </row>
    <row r="12">
      <c r="A12" s="5" t="inlineStr">
        <is>
          <t>Net Loss attributable to common stockholders:</t>
        </is>
      </c>
    </row>
    <row r="13">
      <c r="A13" s="3" t="inlineStr">
        <is>
          <t>Dividends to preferred shareholders</t>
        </is>
      </c>
      <c r="B13" s="4" t="n">
        <v>-362250</v>
      </c>
      <c r="C13" s="3" t="inlineStr">
        <is>
          <t xml:space="preserve"> </t>
        </is>
      </c>
    </row>
    <row r="14">
      <c r="A14" s="3" t="inlineStr">
        <is>
          <t>Net Loss attributable to common stockholders</t>
        </is>
      </c>
      <c r="B14" s="6" t="n">
        <v>-2012122</v>
      </c>
      <c r="C14" s="6" t="n">
        <v>-1243220</v>
      </c>
    </row>
    <row r="15">
      <c r="A15" s="3" t="inlineStr">
        <is>
          <t>Basic and Diluted Loss Per Common Share</t>
        </is>
      </c>
      <c r="B15" s="8" t="n">
        <v>-0.16</v>
      </c>
      <c r="C15" s="8" t="n">
        <v>-0.13</v>
      </c>
    </row>
    <row r="16">
      <c r="A16" s="3" t="inlineStr">
        <is>
          <t>Weighted Average Shares Outstanding - basic and diluted</t>
        </is>
      </c>
      <c r="B16" s="4" t="n">
        <v>12928174</v>
      </c>
      <c r="C16" s="4" t="n">
        <v>9926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t>
        </is>
      </c>
      <c r="B1" s="2" t="inlineStr">
        <is>
          <t>3 Months Ended</t>
        </is>
      </c>
    </row>
    <row r="2">
      <c r="B2" s="2" t="inlineStr">
        <is>
          <t>Mar. 31, 2022</t>
        </is>
      </c>
      <c r="C2" s="2" t="inlineStr">
        <is>
          <t>Mar. 31, 2021</t>
        </is>
      </c>
    </row>
    <row r="3">
      <c r="A3" s="5" t="inlineStr">
        <is>
          <t>Cash flows from Operating Activities</t>
        </is>
      </c>
    </row>
    <row r="4">
      <c r="A4" s="3" t="inlineStr">
        <is>
          <t>Net Loss</t>
        </is>
      </c>
      <c r="B4" s="6" t="n">
        <v>-1649872</v>
      </c>
      <c r="C4" s="6" t="n">
        <v>-1032951</v>
      </c>
    </row>
    <row r="5">
      <c r="A5" s="5" t="inlineStr">
        <is>
          <t>Adjustments to Reconcile Net Loss to Net Cash Used in Operating Activities</t>
        </is>
      </c>
    </row>
    <row r="6">
      <c r="A6" s="3" t="inlineStr">
        <is>
          <t>Stock based compensation</t>
        </is>
      </c>
      <c r="B6" s="4" t="n">
        <v>287999</v>
      </c>
      <c r="C6" s="4" t="n">
        <v>210741</v>
      </c>
    </row>
    <row r="7">
      <c r="A7" s="3" t="inlineStr">
        <is>
          <t>Bad debt expense (recovery)</t>
        </is>
      </c>
      <c r="B7" s="4" t="n">
        <v>48151</v>
      </c>
      <c r="C7" s="4" t="n">
        <v>-73895</v>
      </c>
    </row>
    <row r="8">
      <c r="A8" s="3" t="inlineStr">
        <is>
          <t>Change in fair market value of warrant liability</t>
        </is>
      </c>
      <c r="B8" s="4" t="n">
        <v>-43828</v>
      </c>
      <c r="C8" s="4" t="n">
        <v>311400</v>
      </c>
    </row>
    <row r="9">
      <c r="A9" s="3" t="inlineStr">
        <is>
          <t>Loss on change in fair market value of contingent consideration (Note 2)</t>
        </is>
      </c>
      <c r="B9" s="4" t="n">
        <v>240000</v>
      </c>
      <c r="C9" s="3" t="inlineStr">
        <is>
          <t xml:space="preserve"> </t>
        </is>
      </c>
    </row>
    <row r="10">
      <c r="A10" s="3" t="inlineStr">
        <is>
          <t>Gain on settlement of contingent consideration (Note 2)</t>
        </is>
      </c>
      <c r="B10" s="4" t="n">
        <v>-1700000</v>
      </c>
      <c r="C10" s="3" t="inlineStr">
        <is>
          <t xml:space="preserve"> </t>
        </is>
      </c>
    </row>
    <row r="11">
      <c r="A11" s="3" t="inlineStr">
        <is>
          <t>Loss on impairment of goodwill (Note 2)</t>
        </is>
      </c>
      <c r="B11" s="4" t="n">
        <v>1138203</v>
      </c>
      <c r="C11" s="3" t="inlineStr">
        <is>
          <t xml:space="preserve"> </t>
        </is>
      </c>
    </row>
    <row r="12">
      <c r="A12" s="3" t="inlineStr">
        <is>
          <t>Amortization of right-of-use asset</t>
        </is>
      </c>
      <c r="B12" s="4" t="n">
        <v>97618</v>
      </c>
      <c r="C12" s="3" t="inlineStr">
        <is>
          <t xml:space="preserve"> </t>
        </is>
      </c>
    </row>
    <row r="13">
      <c r="A13" s="3" t="inlineStr">
        <is>
          <t>Depreciation and amortization</t>
        </is>
      </c>
      <c r="B13" s="4" t="n">
        <v>467746</v>
      </c>
      <c r="C13" s="4" t="n">
        <v>100109</v>
      </c>
    </row>
    <row r="14">
      <c r="A14" s="3" t="inlineStr">
        <is>
          <t>Amortization of debt discount</t>
        </is>
      </c>
      <c r="B14" s="4" t="n">
        <v>4036</v>
      </c>
      <c r="C14" s="3" t="inlineStr">
        <is>
          <t xml:space="preserve"> </t>
        </is>
      </c>
    </row>
    <row r="15">
      <c r="A15" s="5" t="inlineStr">
        <is>
          <t>Changes in operating assets and liabilities, net of effects of acquisitions:</t>
        </is>
      </c>
    </row>
    <row r="16">
      <c r="A16" s="3" t="inlineStr">
        <is>
          <t>Accounts receivable</t>
        </is>
      </c>
      <c r="B16" s="4" t="n">
        <v>19140</v>
      </c>
      <c r="C16" s="4" t="n">
        <v>-335766</v>
      </c>
    </row>
    <row r="17">
      <c r="A17" s="3" t="inlineStr">
        <is>
          <t>Costs and estimated earnings in excess of billings</t>
        </is>
      </c>
      <c r="B17" s="4" t="n">
        <v>-8898</v>
      </c>
      <c r="C17" s="3" t="inlineStr">
        <is>
          <t xml:space="preserve"> </t>
        </is>
      </c>
    </row>
    <row r="18">
      <c r="A18" s="3" t="inlineStr">
        <is>
          <t>Inventory</t>
        </is>
      </c>
      <c r="B18" s="4" t="n">
        <v>-1624368</v>
      </c>
      <c r="C18" s="4" t="n">
        <v>45880</v>
      </c>
    </row>
    <row r="19">
      <c r="A19" s="3" t="inlineStr">
        <is>
          <t>Vendor deposits</t>
        </is>
      </c>
      <c r="B19" s="4" t="n">
        <v>619070</v>
      </c>
      <c r="C19" s="4" t="n">
        <v>8767</v>
      </c>
    </row>
    <row r="20">
      <c r="A20" s="3" t="inlineStr">
        <is>
          <t>Prepaid expense and other current assets</t>
        </is>
      </c>
      <c r="B20" s="4" t="n">
        <v>-182273</v>
      </c>
      <c r="C20" s="4" t="n">
        <v>-486997</v>
      </c>
    </row>
    <row r="21">
      <c r="A21" s="3" t="inlineStr">
        <is>
          <t>Accounts payable and accrued expenses</t>
        </is>
      </c>
      <c r="B21" s="4" t="n">
        <v>468667</v>
      </c>
      <c r="C21" s="4" t="n">
        <v>-141729</v>
      </c>
    </row>
    <row r="22">
      <c r="A22" s="3" t="inlineStr">
        <is>
          <t>Billings in excess of costs and earnings on uncompleted contracts</t>
        </is>
      </c>
      <c r="B22" s="4" t="n">
        <v>-121665</v>
      </c>
      <c r="C22" s="3" t="inlineStr">
        <is>
          <t xml:space="preserve"> </t>
        </is>
      </c>
    </row>
    <row r="23">
      <c r="A23" s="3" t="inlineStr">
        <is>
          <t>Deferred revenue</t>
        </is>
      </c>
      <c r="B23" s="4" t="n">
        <v>175780</v>
      </c>
      <c r="C23" s="4" t="n">
        <v>-178732</v>
      </c>
    </row>
    <row r="24">
      <c r="A24" s="3" t="inlineStr">
        <is>
          <t>Operating lease payments</t>
        </is>
      </c>
      <c r="B24" s="4" t="n">
        <v>-94299</v>
      </c>
      <c r="C24" s="3" t="inlineStr">
        <is>
          <t xml:space="preserve"> </t>
        </is>
      </c>
    </row>
    <row r="25">
      <c r="A25" s="3" t="inlineStr">
        <is>
          <t>Total Adjustments</t>
        </is>
      </c>
      <c r="B25" s="4" t="n">
        <v>-208921</v>
      </c>
      <c r="C25" s="4" t="n">
        <v>-540222</v>
      </c>
    </row>
    <row r="26">
      <c r="A26" s="3" t="inlineStr">
        <is>
          <t>Net Cash Used in Operating Activities</t>
        </is>
      </c>
      <c r="B26" s="4" t="n">
        <v>-1858793</v>
      </c>
      <c r="C26" s="4" t="n">
        <v>-1573173</v>
      </c>
    </row>
    <row r="27">
      <c r="A27" s="5" t="inlineStr">
        <is>
          <t>Cash Flows From Investing Activities</t>
        </is>
      </c>
    </row>
    <row r="28">
      <c r="A28" s="3" t="inlineStr">
        <is>
          <t>Cash paid for patent costs</t>
        </is>
      </c>
      <c r="B28" s="4" t="n">
        <v>-672</v>
      </c>
      <c r="C28" s="4" t="n">
        <v>-14435</v>
      </c>
    </row>
    <row r="29">
      <c r="A29" s="3" t="inlineStr">
        <is>
          <t>Purchase of machinery and equipment</t>
        </is>
      </c>
      <c r="B29" s="4" t="n">
        <v>-16111</v>
      </c>
      <c r="C29" s="3" t="inlineStr">
        <is>
          <t xml:space="preserve"> </t>
        </is>
      </c>
    </row>
    <row r="30">
      <c r="A30" s="3" t="inlineStr">
        <is>
          <t>Acquisitions, net of cash acquired (Note 2)</t>
        </is>
      </c>
      <c r="B30" s="4" t="n">
        <v>-10</v>
      </c>
      <c r="C30" s="4" t="n">
        <v>-760293</v>
      </c>
    </row>
    <row r="31">
      <c r="A31" s="3" t="inlineStr">
        <is>
          <t>Note receivable, related party (Note 10)</t>
        </is>
      </c>
      <c r="B31" s="3" t="inlineStr">
        <is>
          <t xml:space="preserve"> </t>
        </is>
      </c>
      <c r="C31" s="4" t="n">
        <v>-500000</v>
      </c>
    </row>
    <row r="32">
      <c r="A32" s="3" t="inlineStr">
        <is>
          <t>Net Cash Used in Investing Activities</t>
        </is>
      </c>
      <c r="B32" s="4" t="n">
        <v>-16793</v>
      </c>
      <c r="C32" s="4" t="n">
        <v>-1274728</v>
      </c>
    </row>
    <row r="33">
      <c r="A33" s="5" t="inlineStr">
        <is>
          <t>Cash Flows From Financing Activities</t>
        </is>
      </c>
    </row>
    <row r="34">
      <c r="A34" s="3" t="inlineStr">
        <is>
          <t>Payments on financing leases</t>
        </is>
      </c>
      <c r="B34" s="4" t="n">
        <v>-1738</v>
      </c>
      <c r="C34" s="4" t="n">
        <v>-1594</v>
      </c>
    </row>
    <row r="35">
      <c r="A35" s="3" t="inlineStr">
        <is>
          <t>Proceeds from warrant exercise</t>
        </is>
      </c>
      <c r="B35" s="3" t="inlineStr">
        <is>
          <t xml:space="preserve"> </t>
        </is>
      </c>
      <c r="C35" s="4" t="n">
        <v>1157</v>
      </c>
    </row>
    <row r="36">
      <c r="A36" s="3" t="inlineStr">
        <is>
          <t>Dividends to preferred shareholders</t>
        </is>
      </c>
      <c r="B36" s="4" t="n">
        <v>-362250</v>
      </c>
      <c r="C36" s="3" t="inlineStr">
        <is>
          <t xml:space="preserve"> </t>
        </is>
      </c>
    </row>
    <row r="37">
      <c r="A37" s="3" t="inlineStr">
        <is>
          <t>Proceeds from equity raises, net</t>
        </is>
      </c>
      <c r="B37" s="4" t="n">
        <v>1092000</v>
      </c>
      <c r="C37" s="3" t="inlineStr">
        <is>
          <t xml:space="preserve"> </t>
        </is>
      </c>
    </row>
    <row r="38">
      <c r="A38" s="3" t="inlineStr">
        <is>
          <t>Net Cash Provided by (Used in) Financing Activities</t>
        </is>
      </c>
      <c r="B38" s="4" t="n">
        <v>728012</v>
      </c>
      <c r="C38" s="4" t="n">
        <v>-437</v>
      </c>
    </row>
    <row r="39">
      <c r="A39" s="3" t="inlineStr">
        <is>
          <t>Net Decrease in Cash, restricted cash, and equivalents</t>
        </is>
      </c>
      <c r="B39" s="4" t="n">
        <v>-1147574</v>
      </c>
      <c r="C39" s="4" t="n">
        <v>-2848338</v>
      </c>
    </row>
    <row r="40">
      <c r="A40" s="3" t="inlineStr">
        <is>
          <t>Cash, restricted cash, and cash equivalents beginning</t>
        </is>
      </c>
      <c r="B40" s="4" t="n">
        <v>8768156</v>
      </c>
      <c r="C40" s="4" t="n">
        <v>11757930</v>
      </c>
    </row>
    <row r="41">
      <c r="A41" s="3" t="inlineStr">
        <is>
          <t>Cash, restricted cash, and cash equivalents at ending</t>
        </is>
      </c>
      <c r="B41" s="4" t="n">
        <v>7620582</v>
      </c>
      <c r="C41" s="4" t="n">
        <v>8909592</v>
      </c>
    </row>
    <row r="42">
      <c r="A42" s="5" t="inlineStr">
        <is>
          <t>Cash paid during the year for:</t>
        </is>
      </c>
    </row>
    <row r="43">
      <c r="A43" s="3" t="inlineStr">
        <is>
          <t>Interest</t>
        </is>
      </c>
      <c r="B43" s="4" t="n">
        <v>1022</v>
      </c>
      <c r="C43" s="4" t="n">
        <v>573</v>
      </c>
    </row>
    <row r="44">
      <c r="A44" s="5" t="inlineStr">
        <is>
          <t>Supplemental Non-Cash Items</t>
        </is>
      </c>
    </row>
    <row r="45">
      <c r="A45" s="3" t="inlineStr">
        <is>
          <t>Initial recognition of warrant liability</t>
        </is>
      </c>
      <c r="B45" s="3" t="inlineStr">
        <is>
          <t xml:space="preserve"> </t>
        </is>
      </c>
      <c r="C45" s="4" t="n">
        <v>135125</v>
      </c>
    </row>
    <row r="46">
      <c r="A46" s="3" t="inlineStr">
        <is>
          <t>Reclassification from liability to be settled in stock to additional paid in capital</t>
        </is>
      </c>
      <c r="B46" s="3" t="inlineStr">
        <is>
          <t xml:space="preserve"> </t>
        </is>
      </c>
      <c r="C46" s="4" t="n">
        <v>21420</v>
      </c>
    </row>
    <row r="47">
      <c r="A47" s="3" t="inlineStr">
        <is>
          <t>Fair market value of stock granted in connection with acquisitions</t>
        </is>
      </c>
      <c r="B47" s="3" t="inlineStr">
        <is>
          <t xml:space="preserve"> </t>
        </is>
      </c>
      <c r="C47" s="6" t="n">
        <v>712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NOTE
1 - SUMMARY OF SIGNIFICANT ACCOUNTING POLICIES Nature
of Business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and furniture specifically for the hospitality industry. In
February of 2021, the Company acquired all the assets and assumed certain liabilities of Akida Holdings, LLC (“Akida”). At
the time of this acquisition, Akida owned the Airocide™ system of air purification technologies, originally developed for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and organizations
such as NASA, Whole Foods, Dole, Chiquita, Opus One, Sub-Zero Refrigerators and Robert Mondavi Wines. Akida contracted KES Science &amp;
Technology, Inc. (“KES”) to manufacture, warehouse and distribute the Airocide™ system and Akida’s contractual
relationship with KES was assigned to and assumed by the Company as part of the acquisition. On
September 28, 2021, the Company acquired all the assets and assumed certain liabilities of KES. At the time of the acquisition, KES was
principally engaged in the manufacturing and distribution of the Airocide™ system of air purification technologies and misting systems.
KES also had the exclusive right to the sale and distribution of the Airocide™ system in certain markets. This acquisition consolidates
all of manufacturing, sale and distribution of the Airocide™ system under the SteriLumen brand and expands the Company’s market
presence in food distribution, post-harvest produce, wineries, and retail sectors. The Company sells its products throughout the United
States, Canada, and Europe. On
October 13, 2021, the Company acquired all the assets and assumed certain liabilities of Scientific Air Management LLC, (“SciAir”).
SciAir is a provider of whole-room, aerosol chamber and laboratory certified air disinfection machines. SciAir is a provider of whole-room,
aerosol chamber and laboratory certified air disinfection machines that use a combination of UVC and a proprietary, patented system to
eliminate airborne bacteria, mold, fungi, viruses, volatile organic compounds, and many odors without producing any harmful by-products.
The units are well suited for larger spaces within a facility and are mobile with industrial grade casters allowing for movement throughout
a facility to address increased bio burden from larger meetings or increased human traffic. On
March 25, 2022, the Company acquired the assets and assumed certain liabilities of VisionMark, LLC, (“Visionmark”). Visionmark
is engaged in the business of manufacturing furniture using wood and metal components for the hospitality and retail industries. Visionmark
will be included as a component of our hospitality segment. Principles
of Consolidation The
consolidated financial statements include the accounts of Applied UV, Inc., Munnworks, LLC and SteriLumen, Inc. All significant intercompany
transactions and balances are eliminated in consolidation. 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1. The consolidated balance sheet as of December 31, 2021 was derived from the audited
consolidated financial statements as of and for the year then end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 Cash,
Restricted Cash and Cash Equivalents Cash
and equivalents include highly liquid investments that have original maturities less than 90 days at the time of their purchase. These
investments are carried at cost, which approximates market value because of their short maturities. As of March 31, 2022 and December
31, 2021, the Company had $ 714,447 1,076,664 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he
Company had an allowance for doubtful accounts approximating $ 104,000 and
$ 9,000 as
of March 31, 2022 and December 31, 2021, respectively. Inventory Inventories,
which consists of raw materials and finished goods is valued at the lower of cost or net realizable value, using the first-in, first-out
(“FIFO”) valuation method. Inventory costs are comprised primarily of product, freight and duty. The Company writes down inventory
for estimated obsolescence equal to the difference between the cost of inventory and the estimated market value based upon assumptions
about future demand and market conditions. The company had a reserve for inventory approximating $ 146,000 140,000 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5-7
Leasehold
improvements Lesser
of term of lease or useful life
Furniture
and fixtures 7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March 31, 2022 and December 31, 2021. The Company
utilizes the Black-Scholes valuation model to value the derivative warrants as stipulated in the agreement for the warrant holders to
receive cash based on that value. 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 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Earnings Per Share:
Schedule
of Anti-dilutive Securities Excluded from Computation of Earnings Per Share
As
of March 31,
2022 2021
Common
stock options 833,314 446,314
Common
stock warrants 192,419 192,419
Total 1,025,733 638,733 Stock-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 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ies, both in Mt. Vernon and Brooklyn NY, the company designs, manufactures
and sells custom mirrors and furniture for the hospitality industry through contractual agreements. These sales require the company to
deliver the products within three to nine months from commencement of order acceptance. The Company may be entitled to receive an advance
payment, which is recognized as a contract liability and included in deferred revenue for the amount in excess of the revenue recognized.
If work is performed in excess of amounts billed, the amount is recognized as a contract asset and included in costs and estimated earnings
more than billings. The
company applied the five-step model to the sales of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three months ended: Schedule
of revenue:
Schedule of revenue
March
31,
2022 2021
Recognized
over time $ 529,237 $ 1,869,078
Recognized
at a point in time 2,826,853 443,537
$ 3,356,090 $ 2,312,615 Deferred
revenue was comprised of the following as of:
March
31, December
31,
2022 2021
Recognized
over time $ 92,493 $ 94,867
Recognized
at a point in time 872,063 693,909
$ 964,556 $ 788,776 The
Company recognized $ 429,118 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three months ended March 31, 2022 and 2021 was $ 197,995 28,176 Vendor
deposits Vendor
payments to third manufactures are capitalized until completion of the project and are recorded as vendor deposits. As of March 31,
2022 and December 31, 2021, the vendor deposit balance was $ 372,972 992,042 Patent
Costs The
Company capitalizes costs consisting principally of outside legal costs and filing fees related to obtaining and maintaining patents.
The Company amortizes patent costs over the useful life of the patent which is typically 20 1,668,789 1,693,124 25,016 2,464 Recently
adopted accounting standards : In
May 2021, the FASB issued ASU 2021-04, Earnings Per Share (Topic 260), Debt Modifications and Extinguishments (Subtopic 470 50), Compensation
Stock Based Compensation (Topic 718), and Derivatives and Hedging Contracts in Entity’s Own Equity (Subtopic 815 40): Issuer’s Accounting
for Certain Modifications or Exchanges of Freestanding Equity Classified Written Call Options. This ASU provides guidance which clarified
an issuer’s accounting for modification or exchanges of freestanding equity classified written call options that remain equity classified
after modification or exchange. The provisions of ASU No. 2021-04 are effective January 1, 2022. This ASU shall be applied on a prospective
basis. The adoption of this guidance did not have a material impact on the accompanying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adoption of this guidance did not have a material impact on the accompanying consolidated
financial stat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consolidated financial statements. In
June 2016, the FASB issued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oes not expect this change in
guidance to have a material impact to its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3 Months Ended</t>
        </is>
      </c>
    </row>
    <row r="2">
      <c r="B2" s="2" t="inlineStr">
        <is>
          <t>Mar. 31, 2022</t>
        </is>
      </c>
    </row>
    <row r="3">
      <c r="A3" s="5" t="inlineStr">
        <is>
          <t>Business Combination and Asset Acquisition [Abstract]</t>
        </is>
      </c>
    </row>
    <row r="4">
      <c r="A4" s="3" t="inlineStr">
        <is>
          <t>BUSINESS ACQUISITION</t>
        </is>
      </c>
      <c r="B4" s="3" t="inlineStr">
        <is>
          <t xml:space="preserve">NOTE
2 – BUSINESS ACQUISITION The
Company accounted for the acquisitions as a business combinations using the acquisition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results of operations of the acquired businesses since the date of acquisition are included
in the consolidated financial statements of the Company for the three months ended March 31, 2022 and 2021.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The value of the goodwill from the acquisitions described below can be attributed to a number of business factors including,
but not limited to, cost synergies expected to be realized and a trained technical workforce.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On
February 8, 2021 Applied UV, Inc. (the “Company”), entered into an asset purchase agreement (the “APA”) by and
among the Company, SteriLumen, Inc., a New York corporation and wholly-owned subsidiary of the Company (the “Purchaser”) and
Akida Holdings LLC, a Florida limited liability company (the “Seller”) pursuant to which the Purchaser acquired substantially
all of the assets of the Seller and assumed certain of its current liabilities and contract obligations, as set forth in the APA (the
“Acquisition”). In the Acquisition, the Purchaser acquired all the Seller’s assets and was assigned its contracts related
to the manufacturer and sale of the Airocide™ system, originally developed for NASA with assistance from the University of Wisconsin
at Madison, that uses a combination of UV-C and a proprietary, titanium dioxide-based photocatalyst that has applications in the hospitality,
hotel, healthcare, nursing homes, grocer, wine, commercial buildings, and retail sectors. The
purchase price and purchase price allocation as of the acquisition completion date follows.
Schedule of Recognized Identified Assets Acquired and Liabilities Assumed
Purchase Price:
Cash $ 760,293
Fair
market value of common stock issued (1,375,000 shares) 7,122,500
Total
Purchase Price, Net of Cash Acquired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approximately $ 2,728,279 On
September 28, 2021, SteriLumen, Inc. completed an Asset Purchase Agreement with KES Science &amp; Technology, Inc. (“KES”),
a Georgia corporation. The
purchase price and purchase price allocation as of the acquisition completion date follows.
Purchase Price:
Cash $ 4,299,900
Fair
market value of common stock issued (300,000 shares) 1,959,001
Total
Purchase Price, Net of Cash Acquired 6,258,901
Assets Acquired:
Accounts
receivable 392,367
Inventory 602,746
Prepaid
expenses 10,995
Machinery
and equipment 36,146
Customer
relationships —
Trade
names 914,000
Technology
and know how 3,656,000
Total
Assets Acquired: 5,612,254
Liabilities
Assumed:
Accounts
payable (296,681 )
Capital
lease obligations —
Total
Liabilities Assumed (296,681 )
Net
Assets Acquired 5,315,573
Excess
Purchase Price “Goodwill” $ 943,328 The
excess purchase price has been recorded as goodwill in the amount of $ 943,328 On
October 13, 2021, the Company entered into an asset purchase agreement by and among the Company, SteriLumen, Inc., a New York corporation
and wholly-owned subsidiary of the Company (the “Purchaser”) and Old SAM Partners, LLC, a Florida limited liability company
(the “Seller”), pursuant to which the Purchaser acquired substantially all of the assets of the Seller, including the assignment
of an exclusive distribution agreement. On October 13, 2021 the Seller received, as consideration for the Acquisition (i) $9,500,000 in
cash; and (ii) 200,000 shares of the Company’s common stock and (iii) 200,000 unvested shares of the Company’s common stock,
which are subject to cancellation if the earnout is not met. On the date of acquisition, the fair market value of the 200,000 vested shares
was $5.57 for a total value of $1,114,000. An additional liability was recorded for $886,000 as a result of the agreement calling for
additional cash consideration to the extent the share price is below $10 on the free trading date, as defined in the agreement. On December
31, 2021, the share price of our common stock was $2.70 per share and a loss on contingent consideration of $574,000 was recorded in the
consolidated statements of operations and increased the liability to $1,460,000. The
purchase price and purchase price allocation as of the acquisition completion date follows.
Purchase Price:
Cash $ 9,500,000
Fair
market value of common stock issued 1,114,000
Contingent
consideration based on stock price 886,000
Total
Purchase Price, net of cash acquired 11,500,000
Assets
Acquired:
Accounts
receivable 129,845
Inventory 369,970
Machinery
and equipment 1,982
Customer
relationships 6,784,000
Patents 1,533,000
Technology
and know how 1,217,000
Trade
names 326,000
Total
Assets Acquired: 10,361,797
Assets
Acquired 10,361,797
Excess
Purchase Price “Goodwill” $ 1,138,203 The
excess purchase price has been recorded as goodwill in the amount of approximately $ 1,138,203 On
March 31, 2022, there was a settlement of a dispute that arose during the first quarter of 2022 between both parties regarding certain
representations and warranties in the purchase agreement which resulted in a settlement and mutual release agreement where the seller
agreed to relinquish any right, title, and interest in the previously issued 400,000 shares. During the three months ended March 31, 2022,
the company recorded a loss on change in fair market value of contingent consideration of $240,000 and, as a result of the settlement
agreement, the company recorded a gain on settlement of contingent consideration of $1,700,000 . The Company also determined that
a triggering event had occurred as a result of the settlement agreement. A quantitative impairment test on the goodwill determined that
the fair value was below the carrying value and as a result the Company recorded a full goodwill impairment charge of $1,138,203 on the
Unaudited Condensed Consolidated Statements of Operations during the three months ended March 31, 2022. On
March 25, 2022, the Company entered into an asset purchase agreement by and among the Company, Munnworks, LLC., a New York Limited Liability
Company and wholly-owned subsidiary of the Company (the “Purchaser”) and VisionMark LLC, a New York limited liability company
(the “Seller”), pursuant to which the Purchaser acquired substantially all of the assets of the Seller in exchange for the
assumption of obligations of buyer under the sublease and sublease guarantee. The
purchase price and purchase price allocation as of the acquisition completion date follows.
Purchase
Price: $ 10
Cash
paid at closing
Due
to landlord 755,906
Total
Purchase Price 755,916
Assets
Acquired:
Accounts
receivable, net 636,550
Inventory
176,583
Costs
and estimated earnings in excess of billings 181,152
Machinery
and equipment 1,100,000
Total
Assets Acquired: 2,094,285
Liabilities
Assumed:
Billings
in excess of costs and earnings on uncompleted contracts (1,388,838 )
Total
Liabilities Assumed (1,388,838 )
Net
Assets Acquired 705,447
Excess
Purchase Price “Goodwill” $ 50,469 The
excess purchase price has been recorded as goodwill in the amount of approximately $ 50,469 In
connection with the VisionMark LLC acquisition, the Company is obligated to repay $ 31,057 At March
31, 2022, the future maturity of the lease liability is as follows:
Schedule of future maturity of the lease liability
2022
(9 months) $ 279,522
2023 372,684
2024 372,684
2025 93,174
Total 1,118,064
Less:
Unamortized discount (358,122 )
Total
amount due to landlord 759,942
Less:
current portion of amount due to landlord net of discount (189,862 )
Total
long-term portion of amount due to landlord $ 570,0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5" t="inlineStr">
        <is>
          <t>Inventory Disclosure [Abstract]</t>
        </is>
      </c>
    </row>
    <row r="4">
      <c r="A4" s="3" t="inlineStr">
        <is>
          <t>INVENTORY</t>
        </is>
      </c>
      <c r="B4" s="3" t="inlineStr">
        <is>
          <t xml:space="preserve">NOTE
3 – INVENTORY Inventory
consists of the following as of:
Schedule of Inventory
March
31, December
31,
2022 2021
Raw
materials $ 3,046,993 $ 356,759
Finished
goods 400,196 1,289,479
Inventory
at cost $ 3,447,189 $ 1,646,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0:28Z</dcterms:created>
  <dcterms:modified xmlns:dcterms="http://purl.org/dc/terms/" xmlns:xsi="http://www.w3.org/2001/XMLSchema-instance" xsi:type="dcterms:W3CDTF">2022-05-23T21:00:28Z</dcterms:modified>
</cp:coreProperties>
</file>